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ACCOUNTING FOR LEASES" sheetId="8" state="visible" r:id="rId8"/>
    <sheet xmlns:r="http://schemas.openxmlformats.org/officeDocument/2006/relationships" name="STOCK-BASED COMPENSATION" sheetId="9" state="visible" r:id="rId9"/>
    <sheet xmlns:r="http://schemas.openxmlformats.org/officeDocument/2006/relationships" name="EARNINGS PER SHARE" sheetId="10" state="visible" r:id="rId10"/>
    <sheet xmlns:r="http://schemas.openxmlformats.org/officeDocument/2006/relationships" name="RELATED PARTY TRANSACTIONS" sheetId="11" state="visible" r:id="rId11"/>
    <sheet xmlns:r="http://schemas.openxmlformats.org/officeDocument/2006/relationships" name="LONG-TERM DEBT" sheetId="12" state="visible" r:id="rId12"/>
    <sheet xmlns:r="http://schemas.openxmlformats.org/officeDocument/2006/relationships" name="TAXES" sheetId="13" state="visible" r:id="rId13"/>
    <sheet xmlns:r="http://schemas.openxmlformats.org/officeDocument/2006/relationships" name="STOCK REPURCHASE PLAN" sheetId="14" state="visible" r:id="rId14"/>
    <sheet xmlns:r="http://schemas.openxmlformats.org/officeDocument/2006/relationships" name="LEGAL MATTER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TOCK-BASED COMPENSATION (Table" sheetId="18" state="visible" r:id="rId18"/>
    <sheet xmlns:r="http://schemas.openxmlformats.org/officeDocument/2006/relationships" name="EARNINGS PER SHARE (Tables)" sheetId="19" state="visible" r:id="rId19"/>
    <sheet xmlns:r="http://schemas.openxmlformats.org/officeDocument/2006/relationships" name="SUMMARY OF SIGNIFICANT ACCOUN_3" sheetId="20" state="visible" r:id="rId20"/>
    <sheet xmlns:r="http://schemas.openxmlformats.org/officeDocument/2006/relationships" name="SUMMARY OF SIGNIFICANT ACCOUN_4" sheetId="21" state="visible" r:id="rId21"/>
    <sheet xmlns:r="http://schemas.openxmlformats.org/officeDocument/2006/relationships" name="SUMMARY OF SIGNIFICANT ACCOUN_5" sheetId="22" state="visible" r:id="rId22"/>
    <sheet xmlns:r="http://schemas.openxmlformats.org/officeDocument/2006/relationships" name="SUMMARY OF SIGNIFICANT ACCOUN_6" sheetId="23" state="visible" r:id="rId23"/>
    <sheet xmlns:r="http://schemas.openxmlformats.org/officeDocument/2006/relationships" name="SUMMARY OF SIGNIFICANT ACCOUN_7" sheetId="24" state="visible" r:id="rId24"/>
    <sheet xmlns:r="http://schemas.openxmlformats.org/officeDocument/2006/relationships" name="SUMMARY OF SIGNIFICANT ACCOUN_8" sheetId="25" state="visible" r:id="rId25"/>
    <sheet xmlns:r="http://schemas.openxmlformats.org/officeDocument/2006/relationships" name="SUMMARY OF SIGNIFICANT ACCOUN_9" sheetId="26" state="visible" r:id="rId26"/>
    <sheet xmlns:r="http://schemas.openxmlformats.org/officeDocument/2006/relationships" name="ACCOUNTING FOR LEASES - Narrati" sheetId="27" state="visible" r:id="rId27"/>
    <sheet xmlns:r="http://schemas.openxmlformats.org/officeDocument/2006/relationships" name="STOCK-BASED COMPENSATION - Adop" sheetId="28" state="visible" r:id="rId28"/>
    <sheet xmlns:r="http://schemas.openxmlformats.org/officeDocument/2006/relationships" name="STOCK-BASED COMPENSATION - Repo" sheetId="29" state="visible" r:id="rId29"/>
    <sheet xmlns:r="http://schemas.openxmlformats.org/officeDocument/2006/relationships" name="EARNINGS PER SHARE - (Details)" sheetId="30" state="visible" r:id="rId30"/>
    <sheet xmlns:r="http://schemas.openxmlformats.org/officeDocument/2006/relationships" name="EARNINGS PER SHARE - Anti-dilut" sheetId="31" state="visible" r:id="rId31"/>
    <sheet xmlns:r="http://schemas.openxmlformats.org/officeDocument/2006/relationships" name="RELATED PARTY TRANSACTIONS (Det" sheetId="32" state="visible" r:id="rId32"/>
    <sheet xmlns:r="http://schemas.openxmlformats.org/officeDocument/2006/relationships" name="LONG-TERM DEBT (Details)" sheetId="33" state="visible" r:id="rId33"/>
    <sheet xmlns:r="http://schemas.openxmlformats.org/officeDocument/2006/relationships" name="TAXES (Details)" sheetId="34" state="visible" r:id="rId34"/>
    <sheet xmlns:r="http://schemas.openxmlformats.org/officeDocument/2006/relationships" name="STOCK REPURCHASE PLAN (Details)" sheetId="35" state="visible" r:id="rId35"/>
    <sheet xmlns:r="http://schemas.openxmlformats.org/officeDocument/2006/relationships" name="LEGAL MATTERS (Details)" sheetId="36" state="visible" r:id="rId36"/>
    <sheet xmlns:r="http://schemas.openxmlformats.org/officeDocument/2006/relationships" name="SUBSEQUENT EVENTS (Details)" sheetId="37" state="visible" r:id="rId37"/>
  </sheets>
  <definedNames/>
  <calcPr calcId="124519" fullCalcOnLoad="1"/>
</workbook>
</file>

<file path=xl/sharedStrings.xml><?xml version="1.0" encoding="utf-8"?>
<sst xmlns="http://schemas.openxmlformats.org/spreadsheetml/2006/main" uniqueCount="353">
  <si>
    <t>Document and Entity Information - shares</t>
  </si>
  <si>
    <t>3 Months Ended</t>
  </si>
  <si>
    <t>Mar. 31, 2020</t>
  </si>
  <si>
    <t>Jun. 12, 2020</t>
  </si>
  <si>
    <t>Document and Entity Information</t>
  </si>
  <si>
    <t>Document Type</t>
  </si>
  <si>
    <t>10-Q</t>
  </si>
  <si>
    <t>Document Period End Date</t>
  </si>
  <si>
    <t>Mar. 31,
		2020</t>
  </si>
  <si>
    <t>Entity Registrant Name</t>
  </si>
  <si>
    <t>MONARCH CASINO &amp; RESORT INC</t>
  </si>
  <si>
    <t>Entity Current Reporting Status</t>
  </si>
  <si>
    <t>Yes</t>
  </si>
  <si>
    <t>Entity Interactive Data Current</t>
  </si>
  <si>
    <t>Entity Filer Category</t>
  </si>
  <si>
    <t>Accelerated Filer</t>
  </si>
  <si>
    <t>Entity Small Business</t>
  </si>
  <si>
    <t>false</t>
  </si>
  <si>
    <t>Entity Emerging Growth Company</t>
  </si>
  <si>
    <t>Entity Shell Company</t>
  </si>
  <si>
    <t>Entity Common Stock, Shares Outstanding</t>
  </si>
  <si>
    <t>Entity Central Index Key</t>
  </si>
  <si>
    <t>0000907242</t>
  </si>
  <si>
    <t>Document Fiscal Year Focus</t>
  </si>
  <si>
    <t>2020</t>
  </si>
  <si>
    <t>Current Fiscal Year End Date</t>
  </si>
  <si>
    <t>--12-31</t>
  </si>
  <si>
    <t>Document Fiscal Period Focus</t>
  </si>
  <si>
    <t>Q1</t>
  </si>
  <si>
    <t>Amendment Flag</t>
  </si>
  <si>
    <t>CONSOLIDATED STATEMENTS OF INCOME - USD ($) shares in Thousands, $ in Thousands</t>
  </si>
  <si>
    <t>Mar. 31, 2019</t>
  </si>
  <si>
    <t>Revenues</t>
  </si>
  <si>
    <t>Gross revenues</t>
  </si>
  <si>
    <t>Operating expenses</t>
  </si>
  <si>
    <t>Selling, general and administrative</t>
  </si>
  <si>
    <t>Depreciation and amortization</t>
  </si>
  <si>
    <t>Other operating items, net</t>
  </si>
  <si>
    <t>Total operating expenses</t>
  </si>
  <si>
    <t>Income from operations</t>
  </si>
  <si>
    <t>Income before income taxes</t>
  </si>
  <si>
    <t>Provision for income taxes</t>
  </si>
  <si>
    <t>Net income</t>
  </si>
  <si>
    <t>Earnings per share of common stock</t>
  </si>
  <si>
    <t>Basic (in dollars per share)</t>
  </si>
  <si>
    <t>Diluted (in dollars per share)</t>
  </si>
  <si>
    <t>Weighted average number of common shares and potential common shares outstanding</t>
  </si>
  <si>
    <t>Basic (in shares)</t>
  </si>
  <si>
    <t>Diluted (in shares)</t>
  </si>
  <si>
    <t>Casino</t>
  </si>
  <si>
    <t>Food and beverage</t>
  </si>
  <si>
    <t>Hotel</t>
  </si>
  <si>
    <t>Other</t>
  </si>
  <si>
    <t>CONSOLIDATED BALANCE SHEETS - USD ($) $ in Thousands</t>
  </si>
  <si>
    <t>Dec. 31, 2019</t>
  </si>
  <si>
    <t>Current assets</t>
  </si>
  <si>
    <t>Cash and cash equivalents</t>
  </si>
  <si>
    <t>Receivables, net</t>
  </si>
  <si>
    <t>Income taxes receivable</t>
  </si>
  <si>
    <t>Inventories</t>
  </si>
  <si>
    <t>Prepaid expenses</t>
  </si>
  <si>
    <t>Total current assets</t>
  </si>
  <si>
    <t>Property and equipment</t>
  </si>
  <si>
    <t>Land</t>
  </si>
  <si>
    <t>Land improvements</t>
  </si>
  <si>
    <t>Buildings</t>
  </si>
  <si>
    <t>Buildings improvements</t>
  </si>
  <si>
    <t>Furniture and equipment</t>
  </si>
  <si>
    <t>Construction in progress</t>
  </si>
  <si>
    <t>Right of use assets</t>
  </si>
  <si>
    <t>Leasehold improvements</t>
  </si>
  <si>
    <t>Gross property and equipment</t>
  </si>
  <si>
    <t>Less accumulated depreciation and amortization</t>
  </si>
  <si>
    <t>Net property and equipment</t>
  </si>
  <si>
    <t>Other assets</t>
  </si>
  <si>
    <t>Goodwill</t>
  </si>
  <si>
    <t>Intangible assets, net</t>
  </si>
  <si>
    <t>Deferred income taxes</t>
  </si>
  <si>
    <t>Other assets, net</t>
  </si>
  <si>
    <t>Total other assets</t>
  </si>
  <si>
    <t>Total assets</t>
  </si>
  <si>
    <t>Current liabilities</t>
  </si>
  <si>
    <t>Current portion of long-term debt</t>
  </si>
  <si>
    <t>Accounts payable</t>
  </si>
  <si>
    <t>Construction accounts payable</t>
  </si>
  <si>
    <t>Accrued expenses</t>
  </si>
  <si>
    <t>Short-term lease liability</t>
  </si>
  <si>
    <t>Total current liabilities</t>
  </si>
  <si>
    <t>Long-term lease liability</t>
  </si>
  <si>
    <t>Long-term debt, net</t>
  </si>
  <si>
    <t>Total liabilities</t>
  </si>
  <si>
    <t>Stockholders' equity</t>
  </si>
  <si>
    <t>Preferred stock, $.01 par value, 10,000,000 shares authorized; none issued</t>
  </si>
  <si>
    <t xml:space="preserve"> </t>
  </si>
  <si>
    <t>Common stock, $.01 par value, 30,000,000 shares authorized; 19,096,300 shares issued; 18,171,928 outstanding at March 31, 2020; 18,141,383 outstanding at December 31, 2019</t>
  </si>
  <si>
    <t>Additional paid-in capital</t>
  </si>
  <si>
    <t>Treasury stock, 924,372 shares at March 31, 2020; 954,917 shares at December 31, 2019</t>
  </si>
  <si>
    <t>Retained earnings</t>
  </si>
  <si>
    <t>Total stockholders’ equity</t>
  </si>
  <si>
    <t>Total liabilities and stockholders’ equity</t>
  </si>
  <si>
    <t>CONSOLIDATED BALANCE SHEETS (Parenthetical) - $ / shares</t>
  </si>
  <si>
    <t>CONSOLIDATED BALANCE SHEETS</t>
  </si>
  <si>
    <t>Preferred stock, par value (in dollars per share)</t>
  </si>
  <si>
    <t>Preferred stock, shares authorized</t>
  </si>
  <si>
    <t>Preferred stock, shares issued</t>
  </si>
  <si>
    <t>Common stock, par value (in dollars per share)</t>
  </si>
  <si>
    <t>Common stock, shares authorized</t>
  </si>
  <si>
    <t>Common stock, shares issued</t>
  </si>
  <si>
    <t>Common stock, shares outstanding</t>
  </si>
  <si>
    <t>Treasury stock, shares</t>
  </si>
  <si>
    <t>CONSOLIDATED STATEMENTS OF STOCKHOLDERS EQUITY - USD ($) $ in Thousands</t>
  </si>
  <si>
    <t>Common Stock</t>
  </si>
  <si>
    <t>Additional Paid-in Capital</t>
  </si>
  <si>
    <t>Retained Earnings</t>
  </si>
  <si>
    <t>Treasury Stock</t>
  </si>
  <si>
    <t>Total</t>
  </si>
  <si>
    <t>Balance at Dec. 31, 2018</t>
  </si>
  <si>
    <t>Balance (in shares) at Dec. 31, 2018</t>
  </si>
  <si>
    <t>Increase (Decrease) in Stockholders' Equity</t>
  </si>
  <si>
    <t>Net exercise of stock options</t>
  </si>
  <si>
    <t>Net exercise of stock options (in shares)</t>
  </si>
  <si>
    <t>Stock-based compensation expense</t>
  </si>
  <si>
    <t>Balance at Mar. 31, 2019</t>
  </si>
  <si>
    <t>Balance (in shares) at Mar. 31, 2019</t>
  </si>
  <si>
    <t>Balance at Dec. 31, 2019</t>
  </si>
  <si>
    <t>Balance (in shares) at Dec. 31, 2019</t>
  </si>
  <si>
    <t>Balance at Mar. 31, 2020</t>
  </si>
  <si>
    <t>Balance (in shares) at Mar. 31, 2020</t>
  </si>
  <si>
    <t>CONSOLIDATED STATEMENTS OF CASH FLOWS - USD ($) $ in Thousands</t>
  </si>
  <si>
    <t>Cash flows from operating activities:</t>
  </si>
  <si>
    <t>Adjustments to reconcile net income to net cash (used in) provided by operating activities:</t>
  </si>
  <si>
    <t>Amortization of deferred loan costs</t>
  </si>
  <si>
    <t>Stock-based compensation</t>
  </si>
  <si>
    <t>Provision (recovery) for bad debts</t>
  </si>
  <si>
    <t>Changes in operating assets and liabilities:</t>
  </si>
  <si>
    <t>Receivables</t>
  </si>
  <si>
    <t>Income taxes</t>
  </si>
  <si>
    <t>Right of use asset, net</t>
  </si>
  <si>
    <t>Net cash (used in) provided by operating activities</t>
  </si>
  <si>
    <t>Cash flows from investing activities:</t>
  </si>
  <si>
    <t>Change in construction payable</t>
  </si>
  <si>
    <t>Acquisition of property and equipment</t>
  </si>
  <si>
    <t>Net cash used in investing activities</t>
  </si>
  <si>
    <t>Cash flows from financing activities:</t>
  </si>
  <si>
    <t>Long-term debt borrowings</t>
  </si>
  <si>
    <t>Net cash provided by financing activities</t>
  </si>
  <si>
    <t>Change in cash and cash equivalents</t>
  </si>
  <si>
    <t>Cash and cash equivalents at beginning of period</t>
  </si>
  <si>
    <t>Cash and cash equivalents at end of period</t>
  </si>
  <si>
    <t>SUMMARY OF SIGNIFICANT ACCOUNTING POLICIES</t>
  </si>
  <si>
    <t>NOTE 1. SUMMARY OF SIGNIFICANT ACCOUNTING POLICIES
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licensure requirements for extended hours of liquor operation in Black Hawk, Colorado.
The accompanying unaudited consolidated financial statements include the accounts of Monarch and its subsidiaries (the “Consolidated Financial Statements”). Intercompany balances and transactions are eliminated.
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months ended March 31, 2020 are not necessarily indicative of the results that may be expected for the year ending December 31, 2020.
The balance sheet at December 31, 2019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9.
Impact of COVID-19 :
In March 2020, a global pandemic was declared due to an outbreak of a new strain of coronavirus (“COVID-19”). In an effort to contain the virus, on March 16 th the state of Colorado mandated a temporary shutdown of all casinos including Monarch Casino Black Hawk and on March 17 th the state of Nevada mandated the temporary closure of all casinos including Atlantis Casino Resort Spa in Reno. The COVID-19 outbreak has had, and will continue to have, an adverse effect on the Company's results of operations.
The Company has taken steps to mitigate the effects of the economic downturn and uncertainty by reducing the operating expenses, taking advantage of federal and state government programs that support companies affected by the COVID-19 pandemic and their employees, and engaging in continuing discussions with its lender for relief and default waivers on the Amended Credit Facility. Our lender has granted the Company a limited covenant and default waivers through May 31, 2020, including a waiver of its mandatory principal payment, which was due on March 31, 2020, in the amount of $5.0 million. Subsequently, the Company was granted additional credit facility waivers and relief. See NOTE 10. SUBSEQUENT EVENTS.
The Company is forecasting a successful opening and achievement of EBITDA from our properties to remain in compliance with its current financial covenants for the next twelve months. Our forecasts take into consideration reduced capacity and social distancing restrictions as required by each state due to the COVID-19 pandemic, for which we do not anticipate, will have a significant impact on our operations given the average percentage of capacity we historically operate within.
The Company believes that the $37.3 million cash in our interest-bearing money market fund and the $50.0 million available under our Amended Credit Facility as of March 31, 2020 will be sufficient to fund its operation, meets its debt obligations and fulfill its capital expenditure plans. Given the Company's liquidity position at March 31, 2020 and the steps the Company has taken subsequent to March 31, 2020 as further described in Note 6, "Long-Term Debt," as well as the anticipated revenue to be generated with the opening of our properties, management believes the Company has sufficient liquidity to fund operations and satisfy its obligations for the next twelve months.
Goodwill: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Goodwill consists of the excess of the acquisition cost over the fair value of the net assets acquired in business combinations in April 2012. As of March 31, 2020, we had goodwill totaling $25.1 million related to the purchase of Monarch Casino Black Hawk, Inc.
Due to the COVID-19 pandemic and subsequent government order to suspend operations at our properties, we performed testing for impairment of the Company’s goodwill. The valuations used to assess the Company’s goodwill for impairment incorporate inherent uncertainties that are difficult to predict in the current economic environment. When evaluating for impairment, we make numerous highly subjective and judgmental estimates and assumptions, all of which are subject to a variety of risks and uncertainties, and many of which are based on significant unobservable inputs. The most significant assumptions and inputs used in evaluating for impairment are projected short-term and long-term operating results and cash flows, projected capital expenditures, estimated long-term growth rates and the weighted-average cost of capital of market participants, adjusted for the risk profile of the assets being evaluated. The timing and trajectory of the expected post-pandemic economic recovery is unknown, and accordingly, estimates and assumptions are likely to change as more information becomes available.
The Company tested its goodwill for impairment by comparing the estimated fair value to the carrying amount of Monarch Casino Black Hawk, Inc, including goodwill. The fair value was estimated using discounted cash flow techniques and market indications of value. At March 31, 2020, the estimated fair value exceeded its carrying amount by approximately 24%.
Based on the analysis and the assessment of the current events and circumstances, we concluded that it is not more likely than not that the fair value of the reporting unit is less than the carrying amount and therefore there is no impairment of the Company’s goodwill.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
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the aggregation criteria stipulated by ASC 280-10-50-11. The Company views each property as an operating segment and the two operating segments have been aggregated into one reporting segment.
Inventories: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
Debt Issuance Costs:
Costs incurred in connection with the issuance of long-term debt are amortized to interest expense over the term of the related debt agreement utilizing the effective-interest method. Unamortized amounts of debt issuance costs are recorded as a reduction of the outstanding debt and included in “Long-term debt, net”. As of March 31, 2020, debt issuance costs, net of amortization, were $0.7 million.
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1.8 million and $1.2 million during the three months ended March 31, 2020 and 2019, respectively.
Revenue Recognition: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Casino revenues represent the net win from gaming activity, which is the difference between the amounts won and lost, which represents the transaction price. Jackpots, other than the incremental amount of progressive jackpots, are recognized at the time they are won by customers. Funds deposited by customers in advance and outstanding chips and slot tickets in the customers’ possession are recognized as a liability until such amounts are redeemed or used in gaming play by the customer. Additionally, net win is reduced by the performance obligations for the players’ club program, progressive jackpots and any pre-arranged marker discounts. Progressive jackpot provisions are recognized in two components: 1) as wagers are made for the share of players’ wagers that are contributed to the progressive jackpot award, and 2) as jackpots are won for the portion of the progressive jackpot award contributed by the Company. Cash discounts and other cash incentives to guests related to gaming play are recorded as a reduction to gaming revenue.
Players’ Club Program: The Company operates a players’ club program under which as players perform gaming activities they earn and accumulate points, which may be redeemed for a variety of goods and services. Given the significance of the players’ club program and the ability for members to bank such points based on their past play, the Company has determined that players’ club program points granted in conjunction with gaming activity constitute a material right and, as such, represent a performance obligation associated with the gaming contracts. At the time points are earned, the Company recognizes deferred revenue at the standalone selling prices (“SSP”) of the goods and services that the points are expected to be redeemed for, with a corresponding decrease in gaming revenue. The points estimated SSP is computed as the cash redemption value of the points expected to be redeemed, which is determined through an analysis of all redemption activity over the preceding twelve-month period.
As of March 31, 2020, the Company had estimated the obligations related to the players’ club program at $9.3 million, which is included in Accrued Expenses in the Liabilities and Stockholders’ Equity section in the Consolidated Balance Sheet.
Food and Beverage, Hotel and Other (retail) Revenues: Food and Beverage, Hotel and Other Revenues in general are recognized when products are delivered or services are performed. The Company recognizes revenue related to the products and services associated with the players points’ redemptions at the time products are delivered or services are performed, with corresponding reduction in the deferred revenue, at SSP. Other complimentaries in conjunction with the gaming and other business are also valued at SSP. Hotel revenue is presented net of non-third-party rebates and commissions. The cost of providing these complimentary goods and services are included as expenses within their respective categori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Sales taxes and other taxes collected from customers on behalf of governmental authorities are accounted for on a net basis and are not included in revenues or operating expenses. In addition, tips and other gratuities, excluding service charges, collected from customers on behalf of the Company’s employees are also accounted for on a net basis and are not included in revenues or operating expenses.
Other Operating items, net
Other operating items, net, in general consist of miscellaneous operating charges or proceeds. For the three months ended March 31, 2020, Other operating items, net, was $1.3 million, which includes $0.8 million in pre-opening expenses relating to the Monarch Black Hawk Expansion project, $0.1 million in professional service fees relating to our construction litigation and $0.4 million in Colorado legislation lobbying expenses. For the three months ended March 31, 2019, Other operating items, net, was $0.4 million, which represents pre-opening expenses relating to the Monarch Black Hawk Expansion project.
Impact of Recently Adopted Accounting Standards
Financial Instruments - Credit Losses: In June 2016, the FASB issued amended accounting guidance for the measurement of credit losses on financial instruments. The Accounting Standards Update (“ASU”) 2016-13 significantly changes the way entities account for credit losses for most financial assets and certain other instruments that are not measured at fair value through net income. The amended accounting guidance replaces the incurred loss impairment model with a forward-looking expected loss model, and is applicable to most financial assets, including trade receivables other than those arising from operating leases. In the first quarter of 2020, the Company adopted ASU 2016-13. The adoption of this ASU did not have a material impact on the Company’s Consolidated Financial Statements.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The book value of receivables approximates fair value due to the short-term nature of the receivables.
Cloud Computing Arrangement Implementation Costs: In August 2018, the FASB issued an ASU to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Company adopted the guidance effective January 1, 2020 . The adoption of this FASB did not have a material impact on the Company’s Consolidated Financial Statements.
Goodwill impairment: In January 2017, the FASB issued an ASU that simplifies the accounting for goodwill impairment for all entities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does not change the guidance on completing Step 1 of the goodwill impairment test. An entity will still be able to perform today’s optional qualitative goodwill impairment assessment before determining whether to proceed to Step 1. The adoption of this FASB did not have a material impact on the Company’s Consolidated Financial Statements.
A variety of proposed or otherwise potential accounting standards are currently under review and study by standard-setting organizations and certain regulatory agencies. Because of the tentative and preliminary nature of such proposed standards, the Company has not yet determined the effect, if any, the implementation of any such proposed or revised standards would have on the Company’s Consolidated Financial Statements.</t>
  </si>
  <si>
    <t>ACCOUNTING FOR LEASES</t>
  </si>
  <si>
    <t>NOTE 2. ACCOUNTING FOR LEASES
For leases with terms greater than 12 months, the Company records the related asset and obligation at the present value of the lease payments over the lease term. Many of the Company’s leases include rental escalation clauses, renewal options and/or termination options that are factored into its determination of lease payments when appropriate. As permitted by ASC 842, the Company elected not to separate non-lease components from their related lease components.
As of March 31, 2020, the Company’s right of use assets consisted of the Parking Lot Lease, the Driveway Lease (as defined and discussed in NOTE 5. RELATED PARTY TRANSACTIONS) , as well as certain billboard leases.
Upon adoption of the new lease standard, incremental borrowing rates used for existing leases were established using the rates in effect as of the lease inception or modification date. The weighted-average incremental borrowing rate of the leases presented in the lease liability as of March 31, 2020 was 4.33%.
The weighted-average remaining lease term of the leases presented in the lease liability as of March 31, 2020 was 21.6 years.
Cash paid related to the operating leases presented in the lease liability for each of the three months ended March 31, 2020 and 2019, was $0.4 million.</t>
  </si>
  <si>
    <t>STOCK-BASED COMPENSATION</t>
  </si>
  <si>
    <t>STOCK-BASED COMPENSATION.</t>
  </si>
  <si>
    <t>NOTE 3. STOCK-BASED COMPENSATION
In accordance with ASU No. 2016-09, the Company records any excess tax benefits or deficiencies from its equity awards in its Consolidated Statements of Income in the reporting periods in which vesting occurs. As a result, the Company’s income tax expense and associated effective tax rate are impacted by fluctuations in stock price between the grant dates and vesting dates of equity awards.
For the three months ended March 31, 2020 and 2019, the effect of the excess tax benefits or deficiencies from the equity awards was a decrease of tax expense by $446 thousand and $253 thousand, respectively, resulting in an increase of basic and diluted earnings per share by approximately $0.02 and $0.01, respectively.
Reported stock-based compensation expense was classified as follows (in thousands):
Three months ended
March 31,
2020
2019
Casino
$
—
$
46
Food and beverage
57
50
Hotel
28
21
Selling, general and administrative
788
798
Total stock-based compensation, before taxes
873
915
Tax benefit
(183)
(192)
Total stock-based compensation, net of tax
$
690
$
723</t>
  </si>
  <si>
    <t>EARNINGS PER SHARE</t>
  </si>
  <si>
    <t>NOTE 4. EARNINGS PER SHARE
Basic earnings per share is computed by dividing reported net earnings by the weighted-average number of common shares outstanding during the period. Diluted earnings per share reflect the additional dilution for all potentially dilutive securities such as stock options. The following is a reconciliation of the number of shares (denominator) used in the basic and diluted earnings per share computations (shares in thousands):
Three months ended March 31,
2020
2019
Per Share
Per Share
Shares
Amount
Shares
Amount
Basic
18,158
$
0.11
17,937
$
0.39
Effect of dilutive stock options
716
—
682
(0.01)
Diluted
18,874
$
0.11
18,619
$
0.38
Excluded from the computation of diluted earnings per share are options where the exercise prices are greater than the market price as their effects would be anti-dilutive in the computation of diluted earnings per share. For the three months ended March 31, 2020 and 2019, options for approximately 1,036 thousand and 725 thousand shares, respectively, were excluded from the computation.</t>
  </si>
  <si>
    <t>RELATED PARTY TRANSACTIONS</t>
  </si>
  <si>
    <t>NOTE 5. RELATED PARTY TRANSACTIONS
The shopping center adjacent to the Atlantis (the “Shopping Center”) is owned by Biggest Little Investments, L.P. (“BLI”). John Farahi and Bob Farahi, Co-Chairmen of the Board and executive officers of the Company, and Ben Farahi are the three largest stockholders (the “Farahi Family Stockholders”) of Monarch and each also beneficially owns limited partnership interests in BLI. Maxum LLC is the sole general partner of BLI, and Ben Farahi is the sole managing member of Maxum LLC. Neither John Farahi nor Bob Farahi has any management or operational control over BLI or the Shopping Center. Until May 2006, Ben Farahi held the positions of Co-Chairman of the Board, Secretary, Treasurer and Chief Financial Officer of the Company.
On August 28, 2015, Monarch, through its subsidiary Golden Road Motor Inn, Inc., entered into a 20-year lease agreement with BLI for a portion of the Shopping Center, consisting of an approximate 46,000 square-foot commercial building on approximately 4.2 acres of land adjacent to the Atlantis (the “Parking Lot Lease”). This lease gives the Atlantis the right to use a parcel, approximately 4.2 acres, comprised of a commercial building and surrounding land adjacent to the Atlantis. The primary purpose of the Parking Lot Lease is to provide additional, convenient, Atlantis surface parking. The Company demolished the building and converted the land into approximately 300 additional surface parking spaces for the Atlantis. The minimum annual rent under the Parking Lot Lease is $695 thousand commencing on November 17, 2015. The minimum annual rent is subject to a cost of living adjustment increase on each five-year anniversary. In addition, the Company is responsible for the payment of property taxes, utilities and maintenance expenses related to the Leased Property. The Company has an option to renew the Parking Lot Lease for an additional ten-year term. If the Company elects not to exercise its renewal option, the Company will be obligated to pay BLI $1.6 million. For each of the three-month periods ended March 31, 2020 and 2019, the Company paid $174 thousand in rent, plus $7 thousand and $12 thousand, respectively, in operating expenses relating to this lease. The right of use asset and lease liability balances as of March 31, 2020, recognized in the Consolidated Balance Sheet, was $10.7 million.
In addition, the Atlantis shares a driveway with the Shopping Center and leases approximately 37,400 square feet from BLI (the “Driveway Lease”) for an initial lease term of 15 years, which commenced on September 30, 2004, at an original annual rent of $300 thousand plus common area expenses. The annual rent is subject to a cost of living adjustment increase on each five-year anniversary of the Driveway Lease. Effective August 28, 2015, in connection with the Company entering into the Parking Lot Lease, the Driveway Lease was amended to: (i) make the Company solely responsible for the operation and maintenance costs of the shared driveway (including the fountains thereon); (ii) eliminate the Company’s obligation to reimburse the Shopping Center for its proportionate share of common area expenses; and (iii) exercise the three successive five-year renewal terms beyond the initial 15-year term in the existing Driveway Lease agreement. At the end of the renewal terms, the Company has the option to purchase the leased driveway section of the Shopping Center. For the three-month periods ended March 31, 2020 and 2019, the Company paid $101 thousand and $94 thousand in rent, respectively, plus $8 thousand and $9 thousand, respectively, in operating expenses relating to this lease. The right of use asset and lease liability balances as of March 31, 2020, recognized in the Consolidated Balance Sheet, was $4.1 million.
The Company occasionally leases billboard advertising, storage space and parking lot space from affiliates controlled by the Farahi Family Stockholders and paid $36 thousand for each of the three-month periods ended March 31, 2020 and 2019 for such leases.</t>
  </si>
  <si>
    <t>LONG-TERM DEBT</t>
  </si>
  <si>
    <t>NOTE 6. LONG-TERM DEBT
On July 20, 2016, the Company entered into an amended and restated credit facility agreement (the “Amended Credit Facility”). Under the Amended Credit Facility, the Company’s available borrowing capacity was $250.0 million, and the maturity date was July 20, 2021.
At December 31, 2019, the total revolving loan commitment under the Amended Credit Facility was automatically and permanently reduced to $50.0 million and all $200.0 million (Conversion Amount) outstanding under the revolving loan was converted to a Term Loan. Prior to the conversion, the Company drew all available borrowings up to $200.0 million. Following the conversion to a Term Loan, on December 31, 2019, the Company made a $3.8 million mandatory principal payment.
As of March 31, 2020, the Company had an outstanding principal balance of $196.3 million under the Amended Credit Facility term loan, a $0.6 million Standby Letter of Credit, and $50.0 million remaining in available borrowings under the Amended Credit Facility revolving loan. As of March 31, 2020, there have been no withdrawals from the Standby Letter of Credit.
Borrowings are secured by liens on substantially all of the Company’s real and personal property.
In addition to other customary covenants for a facility of this nature, as of March 31, 2020, the Company is required to maintain a Total Leverage Ratio (at any time, the ratio of (a) Total Funded Debt at such time, to (b) EBITDA for the four consecutive fiscal quarter period most recently ended for which Financial Statements are available, as defined in the Amended Credit Facility) of no more than 3.5:1 and a Fixed Charge Coverage Ratio (for the period of four consecutive fiscal quarters ending on or most recently ended prior to such date (a) the sum of (i) EBITDA minus (ii) income taxes paid in cash during such period minus (iii) Distributions made during such period (other than Distributions made pursuant to Section 5.02(f)(i)) minus (iv) Investments in Excluded Subsidiaries made during such period minus (v) Maintenance Capital Expenditures made during such period divided by (b) Fixed Charges for such period, as defined in the Amended Credit Facility) of at least 1.15:1. As of March 31, 2020, the Company’s Total Leverage Ratio and Fixed Charge Coverage Ratio were 3.5:1 and 3.5:1, respectively.
The interest rate under the Amended Credit Facility is LIBOR plus a margin ranging from 1.00% to 2.50%, or a base rate (as defined in the Amended Credit Facility) plus a margin ranging from 0.00% to 1.50%, or the Prime Rate. The applicable margins vary depending on Company’s leverage ratio.
At March 31, 2020, the Company’s interest rate was based on LIBOR and its leverage ratio was such that pricing for borrowings under the Amended Credit Facility was LIBOR plus 1.75%. At March 31, 2020, the one-month LIBOR interest rate was approximately 0.99%. The carrying value of the debt outstanding under the Amended Credit Facility approximates fair value because the interest fluctuates with the lender’s prime rate or other market rates of interest.
The Company may prepay borrowings under the Amended Credit Facility revolving loan without penalty (subject to certain charges applicable to the prepayment of LIBOR borrowings prior to the end of the applicable interest period). Amounts prepaid may be re-borrowed so long as the total borrowings outstanding do not exceed the maximum principal available.
On the terms and subject to some conditions, the Company may, at any time before the Maturity Date, request an increase of the total revolving loan commitment, provided that each such increase is equal to $15.0 million or an integral multiple of $1.0 million in excess and, after giving effect to the requested increase, the aggregate amount of the increases in the total revolving loan commitment shall not exceed $75.0 million.
The Company is required to make principal payments on the amount of the Term Loans on each Term Loan Installment Date (last business day of each quarter, starting with the quarter ending December 31, 2019) in an amount equal to (x) the percentage set forth opposite the applicable year during which such Term Loan Installment Date occurs multiplied by (y) the Conversion Amount. The estimated amount of the mandatory principal payment due in next twelve months is $22.5 million.
In relation to the global spread of the COVID-19 pandemic and subsequent mandated closure of Company’s properties in mid-March, the lender granted the Company a limited covenant waiver, including a waiver of its mandatory principal payment, which was due on March 31, 2020, in the amount of $5.0 million. In addition, the lender agreed to waive any default or event of default under the Amended Credit Facility resulting from (i) the failure to have either or both of the Atlantis Casino Resort or the Monarch Casino Black Hawk open and operating during the period commencing on March 18, 2020 and ending on May 31, 2020; (ii) the construction of the Monarch Black Hawk Expansion being stopped at any time prior to May 31, 2020; and (iii) the occurrence of a material adverse change on or prior to May 31, 2020 as a result of a mandated business cessation order. As a part of the limited waiver, the Amended Credit Facility was also amended to provide that during the period from March 31, 2020 through May 31, 2020, the Company shall not make any distributions or make any investments in an Excluded Subsidiary, as defined in the Amended Credit Facility. Monarch is in continuing discussions with its lenders regarding additional relief options under the Amended Credit Facility that may be requested in light of currently-changing circumstances.
The Company believes that the cash in its interest-bearing money market fund and the $50.0 million available under its Amended Credit Facility as of March 31, 2020 will be sufficient to fund the Company’s cash burn through the current state-mandated property closures in both Reno and Black Hawk, fulfill its capital expenditure plans and allow to the resumption of operating cash flow; however, the Company is surrounded by uncertainty about COVID-19 and the reopening of its operations, as well as financial, economic, competitive, regulatory, and other factors, many of which are beyond its control. If the Company is unable to generate sufficient cash flow in the upcoming months or if its cash needs exceed the Company’s borrowing capacity under the Amended Credit Facility, it could be required to adopt one or more alternatives, such as reducing, delaying or eliminating planned capital expenditures, selling assets, restructuring debt or issuing additional equity.</t>
  </si>
  <si>
    <t>TAXES</t>
  </si>
  <si>
    <t>NOTE 7. TAXES
For the three months ended March 31, 2020 and 2019, the Company’s effective tax rate was 4.3% and 19.6%, respectively. The low effective tax rate for the three months ended March 31, 2020 was a result of the high weight of tax credits and excess tax benefit on stock option exercises on the Provision for income taxes, as the quarterly income was negatively impacted by the suspension of the operations in the mid-March due to COVID-19 pandemic.
Deferred tax assets were evaluated by considering historical levels of income, estimates of future taxable income and the impact of tax planning strategies.
No uncertain tax positions were recorded as of March 31, 2020 and 2019. No change in uncertain tax positions is anticipated over the next twelve months.</t>
  </si>
  <si>
    <t>STOCK REPURCHASE PLAN</t>
  </si>
  <si>
    <t>NOTE 8. STOCK REPURCHASE PLAN
On October 22, 2014, the board of directors of Monarch authorized a stock repurchase plan (the “Repurchase Plan”). Under the Repurchase Plan, the board of directors authorized a program to repurchase up to 3,000,000 shares of the Company’s common stock in the open market or in privately negotiated transactions from time to time, in compliance with Rule 10b-18 of the Securities and Exchange Act of 1934, as amended, subject to market conditions, applicable legal requirements and other factors. The Repurchase Plan does not obligate the Company to acquire any particular amount of common stock and the plan may be suspended at any time at the Company’s discretion, and it will continue until exhausted. The actual timing, number and value of shares repurchased under the repurchase program will be determined by management at its discretion and will depend on a number of factors, including the market price of the Company’s stock, general market economic conditions and applicable legal requirements. The Company has made no purchases under the Repurchase Plan.</t>
  </si>
  <si>
    <t>LEGAL MATTERS</t>
  </si>
  <si>
    <t>NOTE 9. LEGAL MATTERS:
On August 30, 2019, PCL Construction Services, Inc. (“PCL”) filed a complaint in District Court, City and County of Denver, Colorado, against the Company and its Colorado subsidiaries, in connection with the Company’s expansion plans for Monarch Casino Black Hawk. The complaint alleges, among other things, the defendants breached the construction contract with PCL and certain implied warranties. On December 5, 2019, the Company filed its answer and counterclaim, which alleges, among other items, that PCL breached the construction contract, duties of good faith and fair dealing, and implied and express warranties, made fraudulent or negligent misrepresentations on which the Company and its Colorado subsidiaries relied, and included claims for monetary damages as well as equitable and declaratory relief.
On May 28, 2020, the Company filed a motion seeking injunctive relief related to its rights to phased occupancy of the Monarch Casino Black Hawk expansion project. Specifically, the motion sought relief with respect to the Company’s right to occupy and use the Podium, or floors 1 through 5 of the new tower, which includes the expanded casino, restaurants, hotel administration, and lounges, as well as the first six floors of hotel rooms, or floors 6 through 11 of the new tower. PCL has refused to allow phased occupancy of the designated areas unless the Company makes certain concessions. As set forth in the motion, the Company believes PCL’s position violates the construction agreement between PCL and the Company. PCL opposed the motion, and the court set a hearing for July 9, 2020. No assurance can be given that the Company will be successful on its motion or that it will otherwise be permitted to open the designated areas of the new hotel tower while remaining construction at the Project continues. The designated areas of the new hotel tower also remain subject to approval for occupancy by certain authorities.
During the first quarter of 2020, we recognized $0.1 million in construction litigation expense relating to this lawsuit, which is included in Other operating items, net on the Consolidated Statements of Income.
From time to time, we may be subject to other legal proceedings and claims in the ordinary course of business. Management believes that the amount of any reasonably possible or probable loss for such other known matters would not have a material adverse impact on our financial conditions, cash flows or results of operations; however, the outcome of these actions is inherently difficult to predict.</t>
  </si>
  <si>
    <t>SUBSEQUENT EVENTS</t>
  </si>
  <si>
    <t>SUBSEQUENT EVENTS.</t>
  </si>
  <si>
    <t>NOTE 10. SUBSEQUENT EVENTS:
Credit facility:
In relation to the closure of the Company’s properties in relation to the global spread of the COVID-19 pandemic, the Company and the lender executed, on June 9, 2020, A Limited Waiver and Amendment to Credit Agreement.
The lender agreed to waive any default or event of default under the Amended Credit Facility resulting from (i) the failure to have the Atlantis Casino Resort or the Monarch Casino Black Hawk open and operating during the period commencing on April 1, 2020 and ending on September 30, 2020; (ii) the construction of the Monarch Black Hawk Expansion being stopped at any time prior to September 30, 2020; and (iii) the occurrence of a material adverse change on or prior to September 30, 2020, as a result of a mandated business cessation order. The lender also agreed to waive any default on the financial covenants under the Amended Credit Facility for a period commencing on April 1, 2020 and ending on September 29, 2020.
The Amended Credit Facility was amended by adding a new definition, “Operational Liquidity”, to the Amended Credit facility. Operational liquidity as defined is, as of any date of determination, the amount by which (a) (i) the Unused Revolving Commitment as of such date, plus (ii) cash (including cage cash) as of such date exceeds (b) (i) $24,000,000 minus (ii) any retainage costs with respect to the expansion project and any settlement or judgment under the PCL litigation paid in cash; provided that from and after the expansion project completion date, the receipt of a final certificate of occupancy (or its local equivalent) for the expansion project and the final resolution or disposition of the PCL Litigation, the amount in this clause (b) shall be deemed to be zero. The Borrowers shall not permit Operational Liquidity to be less than $25,000,000 at any time. In addition, any borrowing under the Amended Credit Facility, greater than $26,000,000 shall be used solely to pay retainage costs with respect to the Expansion Project and any settlement or judgment under the PCL Litigation.
As a part of the limited waiver and amendment, for a period starting on June 9, 2020 until the first adjustment to occur after the fiscal quarter ending September 30, 2020, the interest rate is set as LIBOR plus 2.50%, or base rate plus 1.50% and the commitment fees are set at 0.45%.
Monarch is in continuing discussions with its lenders regarding additional relief options and amendments of the Amended Credit Facility. If negotiations are not successful, that could have a material adverse impact to the Company’s financial condition.
Other event:
On June 4, 2020, Atlantis Casino Resort Spa re-opened, after approximately two and a half months of closure ordered by the Nevada governor in response to the COVID-19 pandemic, and resumed limited operations. On June 17, 2020, Monarch Casino Black Hawk re-opened, after approximately three months of closure ordered by the Colorado governor in response to the COVID-19 pandemic, and resumed limited operations.</t>
  </si>
  <si>
    <t>SUMMARY OF SIGNIFICANT ACCOUNTING POLICIES (Policies)</t>
  </si>
  <si>
    <t>Basis of Presentation</t>
  </si>
  <si>
    <t>Basis of Presentation :
Monarch Casino &amp; Resort, Inc. was incorporated in 1993. Unless otherwise indicated, “Monarch,” “us,” “we,” and the “Company” refer to Monarch Casino &amp; Resort, Inc. and its subsidiaries. Monarch owns and operates the Atlantis Casino Resort Spa, a hotel and casino in Reno, Nevada (the “Atlantis”) and Monarch Casino Black Hawk, a casino in Black Hawk, Colorado. In addition, Monarch owns separate parcels of land located next to the Atlantis and a parcel of land with an industrial warehouse located between Denver, Colorado and Monarch Casino Black Hawk. Monarch also owns Chicago Dogs Eatery, Inc. and Monarch Promotional Association, both of which were formed in relation to licensure requirements for extended hours of liquor operation in Black Hawk, Colorado.
The accompanying unaudited consolidated financial statements include the accounts of Monarch and its subsidiaries (the “Consolidated Financial Statements”). Intercompany balances and transactions are eliminated.</t>
  </si>
  <si>
    <t>Interim Financial Statements</t>
  </si>
  <si>
    <t>Interim Financial Statements :
The Consolidated Financial Statements have been prepared in accordance with U.S. generally accepted accounting principles (“U.S. GAAP”) for interim financial information and with the instructions to Form 10-Q and Article 10 of Regulation S-X. Accordingly, they do not include all of the information and footnotes required by U.S. GAAP for complete financial statements. In the opinion of the management of the Company, all adjustments considered necessary for a fair presentation are included. Operating results for the three months ended March 31, 2020 are not necessarily indicative of the results that may be expected for the year ending December 31, 2020.
The balance sheet at December 31, 2019 has been derived from the audited consolidated financial statements of the Company at that date, but does not include all of the information and footnotes required by U.S. GAAP for complete financial statements. For further information, refer to the consolidated financial statements and footnotes thereto included in the Company’s annual report on Form 10-K for the year ended December 31, 2019.</t>
  </si>
  <si>
    <t>Impact of COVID-19</t>
  </si>
  <si>
    <t>Impact of COVID-19 :
In March 2020, a global pandemic was declared due to an outbreak of a new strain of coronavirus (“COVID-19”). In an effort to contain the virus, on March 16 th the state of Colorado mandated a temporary shutdown of all casinos including Monarch Casino Black Hawk and on March 17 th the state of Nevada mandated the temporary closure of all casinos including Atlantis Casino Resort Spa in Reno. The COVID-19 outbreak has had, and will continue to have, an adverse effect on the Company's results of operations.
The Company has taken steps to mitigate the effects of the economic downturn and uncertainty by reducing the operating expenses, taking advantage of federal and state government programs that support companies affected by the COVID-19 pandemic and their employees, and engaging in continuing discussions with its lender for relief and default waivers on the Amended Credit Facility. Our lender has granted the Company a limited covenant and default waivers through May 31, 2020, including a waiver of its mandatory principal payment, which was due on March 31, 2020, in the amount of $5.0 million. Subsequently, the Company was granted additional credit facility waivers and relief. See NOTE 10. SUBSEQUENT EVENTS.
The Company is forecasting a successful opening and achievement of EBITDA from our properties to remain in compliance with its current financial covenants for the next twelve months. Our forecasts take into consideration reduced capacity and social distancing restrictions as required by each state due to the COVID-19 pandemic, for which we do not anticipate, will have a significant impact on our operations given the average percentage of capacity we historically operate within.
The Company believes that the $37.3 million cash in our interest-bearing money market fund and the $50.0 million available under our Amended Credit Facility as of March 31, 2020 will be sufficient to fund its operation, meets its debt obligations and fulfill its capital expenditure plans. Given the Company's liquidity position at March 31, 2020 and the steps the Company has taken subsequent to March 31, 2020 as further described in Note 6, "Long-Term Debt," as well as the anticipated revenue to be generated with the opening of our properties, management believes the Company has sufficient liquidity to fund operations and satisfy its obligations for the next twelve months.</t>
  </si>
  <si>
    <t>Goodwill:
The Company accounts for goodwill in accordance with ASC Topic 350, Intangibles-Goodwill and Other (“ASC Topic 350”). ASC Topic 350 gives companies the option to perform a qualitative assessment that may allow them to skip the quantitative test as appropriate. The Company tests its goodwill for impairment annually during the fourth quarter of each year, or whenever events or circumstances make it more likely than not that impairment may have occurred. Impairment testing for goodwill is performed at the reporting unit level, and each of the Company’s casino properties is considered to be a reporting unit.
Goodwill consists of the excess of the acquisition cost over the fair value of the net assets acquired in business combinations in April 2012. As of March 31, 2020, we had goodwill totaling $25.1 million related to the purchase of Monarch Casino Black Hawk, Inc.
Due to the COVID-19 pandemic and subsequent government order to suspend operations at our properties, we performed testing for impairment of the Company’s goodwill. The valuations used to assess the Company’s goodwill for impairment incorporate inherent uncertainties that are difficult to predict in the current economic environment. When evaluating for impairment, we make numerous highly subjective and judgmental estimates and assumptions, all of which are subject to a variety of risks and uncertainties, and many of which are based on significant unobservable inputs. The most significant assumptions and inputs used in evaluating for impairment are projected short-term and long-term operating results and cash flows, projected capital expenditures, estimated long-term growth rates and the weighted-average cost of capital of market participants, adjusted for the risk profile of the assets being evaluated. The timing and trajectory of the expected post-pandemic economic recovery is unknown, and accordingly, estimates and assumptions are likely to change as more information becomes available.
The Company tested its goodwill for impairment by comparing the estimated fair value to the carrying amount of Monarch Casino Black Hawk, Inc, including goodwill. The fair value was estimated using discounted cash flow techniques and market indications of value. At March 31, 2020, the estimated fair value exceeded its carrying amount by approximately 24%.
Based on the analysis and the assessment of the current events and circumstances, we concluded that it is not more likely than not that the fair value of the reporting unit is less than the carrying amount and therefore there is no impairment of the Company’s goodwill. The Company believes that it has made reasonable estimates and judgments in performing its analysis in light of the risks and uncertainties surrounding the COVID-19 pandemic. However, if the excess of fair value over the carrying amount declines by a significant amount in the future as a result of changes in actual and projected operating results or other internal or external economic factors, the Company could be required to recognize goodwill impairment charges in future periods.</t>
  </si>
  <si>
    <t>Segment Reporting</t>
  </si>
  <si>
    <t>Segment Reporting:
The accounting guidance for disclosures about segments of an enterprise and related information requires separate financial information to be disclosed for all operating segments of a business. The Company determined that the Company’s two operating segments, Atlantis and Monarch Casino Black Hawk, meet the aggregation criteria stipulated by ASC 280-10-50-11. The Company views each property as an operating segment and the two operating segments have been aggregated into one reporting segment.</t>
  </si>
  <si>
    <t>Inventories:
Inventories, consisting primarily of food, beverages, and retail merchandise, are stated at the lower of cost and net realizable value. Cost is determined by the weighted average and specific identification methods. Net realizable value is defined by the Financial Accounting Standards Board (“FASB”) as estimated selling prices in the ordinary course of business, less reasonably predictable costs of completion, disposal and transportation.</t>
  </si>
  <si>
    <t>Debt Issuance Costs</t>
  </si>
  <si>
    <t>Debt Issuance Costs:
Costs incurred in connection with the issuance of long-term debt are amortized to interest expense over the term of the related debt agreement utilizing the effective-interest method. Unamortized amounts of debt issuance costs are recorded as a reduction of the outstanding debt and included in “Long-term debt, net”. As of March 31, 2020, debt issuance costs, net of amortization, were $0.7 million.</t>
  </si>
  <si>
    <t>Capitalized Interest</t>
  </si>
  <si>
    <t>Capitalized Interest:
The Company capitalizes interest costs associated with debt incurred in connection with major construction projects. When no debt is specifically identified as being incurred in connection with a construction project, the Company capitalizes interest on amounts expended on the project at the Company’s average borrowing cost. Interest capitalization is ceased when the project is substantially complete. The Company capitalized $1.8 million and $1.2 million during the three months ended March 31, 2020 and 2019, respectively.</t>
  </si>
  <si>
    <t>Revenues Recognition</t>
  </si>
  <si>
    <t>Revenue Recognition:
The majority of the Company’s revenue is recognized when products are delivered or services are performed. For certain revenue transactions (when a patron uses a club loyalty card), in accordance with accounting standard update No. 2014-09 (“ASC 606”), a portion of the revenue is deferred until the points earned by the patron are redeemed or expire.
Casino revenue: Casino revenues represent the net win from gaming activity, which is the difference between the amounts won and lost, which represents the transaction price. Jackpots, other than the incremental amount of progressive jackpots, are recognized at the time they are won by customers. Funds deposited by customers in advance and outstanding chips and slot tickets in the customers’ possession are recognized as a liability until such amounts are redeemed or used in gaming play by the customer. Additionally, net win is reduced by the performance obligations for the players’ club program, progressive jackpots and any pre-arranged marker discounts. Progressive jackpot provisions are recognized in two components: 1) as wagers are made for the share of players’ wagers that are contributed to the progressive jackpot award, and 2) as jackpots are won for the portion of the progressive jackpot award contributed by the Company. Cash discounts and other cash incentives to guests related to gaming play are recorded as a reduction to gaming revenue.
Players’ Club Program: The Company operates a players’ club program under which as players perform gaming activities they earn and accumulate points, which may be redeemed for a variety of goods and services. Given the significance of the players’ club program and the ability for members to bank such points based on their past play, the Company has determined that players’ club program points granted in conjunction with gaming activity constitute a material right and, as such, represent a performance obligation associated with the gaming contracts. At the time points are earned, the Company recognizes deferred revenue at the standalone selling prices (“SSP”) of the goods and services that the points are expected to be redeemed for, with a corresponding decrease in gaming revenue. The points estimated SSP is computed as the cash redemption value of the points expected to be redeemed, which is determined through an analysis of all redemption activity over the preceding twelve-month period.
As of March 31, 2020, the Company had estimated the obligations related to the players’ club program at $9.3 million, which is included in Accrued Expenses in the Liabilities and Stockholders’ Equity section in the Consolidated Balance Sheet.
Food and Beverage, Hotel and Other (retail) Revenues: Food and Beverage, Hotel and Other Revenues in general are recognized when products are delivered or services are performed. The Company recognizes revenue related to the products and services associated with the players points’ redemptions at the time products are delivered or services are performed, with corresponding reduction in the deferred revenue, at SSP. Other complimentaries in conjunction with the gaming and other business are also valued at SSP. Hotel revenue is presented net of non-third-party rebates and commissions. The cost of providing these complimentary goods and services are included as expenses within their respective categories.
Other Revenues : Other revenues (excluding retail) primarily consist of commissions received on ATM transactions and cash advances, which are recorded on a net basis as the Company represents the agent in its relationship with the third-party service providers, and commissions and fees received in connection with pari-mutuel wagering, which are also recorded on a net basis.
Sales and other taxes : Sales taxes and other taxes collected from customers on behalf of governmental authorities are accounted for on a net basis and are not included in revenues or operating expenses. In addition, tips and other gratuities, excluding service charges, collected from customers on behalf of the Company’s employees are also accounted for on a net basis and are not included in revenues or operating expenses.</t>
  </si>
  <si>
    <t>Other Operating items, net</t>
  </si>
  <si>
    <t>Other Operating items, net
Other operating items, net, in general consist of miscellaneous operating charges or proceeds. For the three months ended March 31, 2020, Other operating items, net, was $1.3 million, which includes $0.8 million in pre-opening expenses relating to the Monarch Black Hawk Expansion project, $0.1 million in professional service fees relating to our construction litigation and $0.4 million in Colorado legislation lobbying expenses. For the three months ended March 31, 2019, Other operating items, net, was $0.4 million, which represents pre-opening expenses relating to the Monarch Black Hawk Expansion project.</t>
  </si>
  <si>
    <t>Impact of Recently Adopted Accounting Standards</t>
  </si>
  <si>
    <t>Impact of Recently Adopted Accounting Standards
Financial Instruments - Credit Losses: In June 2016, the FASB issued amended accounting guidance for the measurement of credit losses on financial instruments. The Accounting Standards Update (“ASU”) 2016-13 significantly changes the way entities account for credit losses for most financial assets and certain other instruments that are not measured at fair value through net income. The amended accounting guidance replaces the incurred loss impairment model with a forward-looking expected loss model, and is applicable to most financial assets, including trade receivables other than those arising from operating leases. In the first quarter of 2020, the Company adopted ASU 2016-13. The adoption of this ASU did not have a material impact on the Company’s Consolidated Financial Statements.
The Company extends short-term credit to its gaming customers. Such credit is non-interest bearing and is due on demand. In addition, the Company also has receivables due from hotel guests and convention groups and events, which are primarily secured with a credit card. An allowance for doubtful accounts is set up for all Company receivables based upon the Company’s historical collection and write-off experience and taking in consideration the current economic conditions and management’s expectations of future economic conditions. The allowance is applied even when the risk of credit loss is remote. When a situation warrants, the Company may create a specific identification reserve for a high collection risk receivables. The Company writes off its uncollectible receivables once all efforts have been made to collect such receivables. The book value of receivables approximates fair value due to the short-term nature of the receivables.
Cloud Computing Arrangement Implementation Costs: In August 2018, the FASB issued an ASU to align the requirements for capitalizing implementation costs incurred in a hosting arrangement with the requirements for capitalizing implementation costs incurred to develop or obtain internal-use software. The implementation costs incurred in a hosting arrangement that is a service contract should be presented as a prepaid asset in the balance sheet and expensed over the term of the hosting arrangement to the same line item in the statement of income as the costs related to the hosting fees. The Company adopted the guidance effective January 1, 2020 . The adoption of this FASB did not have a material impact on the Company’s Consolidated Financial Statements.
Goodwill impairment: In January 2017, the FASB issued an ASU that simplifies the accounting for goodwill impairment for all entities by eliminating the requirement to calculate the implied fair value of goodwill (i.e., Step 2 of today’s goodwill impairment test) to measure a goodwill impairment charge. Instead, entities will record an impairment charge based on the excess of a reporting unit’s carrying amount over its fair value (i.e., measure the charge based on today’s Step 1). The standard does not change the guidance on completing Step 1 of the goodwill impairment test. An entity will still be able to perform today’s optional qualitative goodwill impairment assessment before determining whether to proceed to Step 1. The adoption of this FASB did not have a material impact on the Company’s Consolidated Financial Statements.
A variety of proposed or otherwise potential accounting standards are currently under review and study by standard-setting organizations and certain regulatory agencies. Because of the tentative and preliminary nature of such proposed standards, the Company has not yet determined the effect, if any, the implementation of any such proposed or revised standards would have on the Company’s Consolidated Financial Statements.</t>
  </si>
  <si>
    <t>STOCK-BASED COMPENSATION (Tables)</t>
  </si>
  <si>
    <t>Schedule of stock-based compensation expense</t>
  </si>
  <si>
    <t>Reported stock-based compensation expense was classified as follows (in thousands):
Three months ended
March 31,
2020
2019
Casino
$
—
$
46
Food and beverage
57
50
Hotel
28
21
Selling, general and administrative
788
798
Total stock-based compensation, before taxes
873
915
Tax benefit
(183)
(192)
Total stock-based compensation, net of tax
$
690
$
723</t>
  </si>
  <si>
    <t>EARNINGS PER SHARE (Tables)</t>
  </si>
  <si>
    <t>Schedule of reconciliation of the number of shares (denominator) used in the basic and diluted earnings per share computations</t>
  </si>
  <si>
    <t>The following is a reconciliation of the number of shares (denominator) used in the basic and diluted earnings per share computations (shares in thousands):
Three months ended March 31,
2020
2019
Per Share
Per Share
Shares
Amount
Shares
Amount
Basic
18,158
$
0.11
17,937
$
0.39
Effect of dilutive stock options
716
—
682
(0.01)
Diluted
18,874
$
0.11
18,619
$
0.38</t>
  </si>
  <si>
    <t>SUMMARY OF SIGNIFICANT ACCOUNTING POLICIES - Impact of COVID-19 (Details) $ in Millions</t>
  </si>
  <si>
    <t>Mar. 31, 2020USD ($)</t>
  </si>
  <si>
    <t>Waiver of principal payment amount</t>
  </si>
  <si>
    <t>Money Market Funds</t>
  </si>
  <si>
    <t>Cash</t>
  </si>
  <si>
    <t>Amended Credit Facility</t>
  </si>
  <si>
    <t>Remaining available borrowings</t>
  </si>
  <si>
    <t>SUMMARY OF SIGNIFICANT ACCOUNTING POLICIES - Goodwill and Finite-Lived Intangible Assets (Details) - USD ($) $ in Thousands</t>
  </si>
  <si>
    <t>Goodwill from business combinations</t>
  </si>
  <si>
    <t>Goodwill impairment charges</t>
  </si>
  <si>
    <t>Finite-Lived Intangible Assets</t>
  </si>
  <si>
    <t>Net intangible asset balance</t>
  </si>
  <si>
    <t>Percentage of estimated fair value exceeded its carrying value</t>
  </si>
  <si>
    <t>24.00%</t>
  </si>
  <si>
    <t>SUMMARY OF SIGNIFICANT ACCOUNTING POLICIES - Segment Reporting (Details)</t>
  </si>
  <si>
    <t>Mar. 31, 2020segment</t>
  </si>
  <si>
    <t>Number of operating segments</t>
  </si>
  <si>
    <t>Number of reportable segments</t>
  </si>
  <si>
    <t>SUMMARY OF SIGNIFICANT ACCOUNTING POLICIES - Debt Issuance Costs and Capitalized Interest (Details) - USD ($) $ in Millions</t>
  </si>
  <si>
    <t>Debt issuance costs, net of amortization</t>
  </si>
  <si>
    <t>Capitalized interest</t>
  </si>
  <si>
    <t>SUMMARY OF SIGNIFICANT ACCOUNTING POLICIES - Players Club Program (Details) $ in Millions</t>
  </si>
  <si>
    <t>Analysis of redemption activity, preceding period</t>
  </si>
  <si>
    <t>12 months</t>
  </si>
  <si>
    <t>Obligations related to the players’ club program</t>
  </si>
  <si>
    <t>SUMMARY OF SIGNIFICANT ACCOUNTING POLICIES - Other Operating items, net (Details) - USD ($) $ in Thousands</t>
  </si>
  <si>
    <t>pre-opening expenses relating to the Monarch Black Hawk Expansion project</t>
  </si>
  <si>
    <t>professional service fees relating to our construction litigation</t>
  </si>
  <si>
    <t>Colorado legislation lobbing expenses</t>
  </si>
  <si>
    <t>SUMMARY OF SIGNIFICANT ACCOUNTING POLICIES -Allowance for Doubtful Accounts (Details)</t>
  </si>
  <si>
    <t>adopted Accounting Standards Update (“ASU”) 2016-13</t>
  </si>
  <si>
    <t>true</t>
  </si>
  <si>
    <t>ACCOUNTING FOR LEASES - Narrative (Details) - USD ($) $ in Millions</t>
  </si>
  <si>
    <t>Weighted-average incremental borrowing rate of operating leases</t>
  </si>
  <si>
    <t>4.33%</t>
  </si>
  <si>
    <t>weighted-average remaining lease term</t>
  </si>
  <si>
    <t>21 years 7 months 6 days</t>
  </si>
  <si>
    <t>Cash paid related to operating leases</t>
  </si>
  <si>
    <t>STOCK-BASED COMPENSATION - Adoption of ASU No. 2016-09 (Details) - USD ($) $ / shares in Units, $ in Thousands</t>
  </si>
  <si>
    <t>Prospective adoption</t>
  </si>
  <si>
    <t>ASU 2016-09</t>
  </si>
  <si>
    <t>Increase of basic and diluted earnings per share</t>
  </si>
  <si>
    <t>STOCK-BASED COMPENSATION - Reported Expense (Details) - USD ($) $ in Thousands</t>
  </si>
  <si>
    <t>Total stock-based compensation, before taxes</t>
  </si>
  <si>
    <t>Tax benefit</t>
  </si>
  <si>
    <t>Total stock-based compensation, net of tax</t>
  </si>
  <si>
    <t>EARNINGS PER SHARE - (Details) - $ / shares shares in Thousands</t>
  </si>
  <si>
    <t>Shares</t>
  </si>
  <si>
    <t>Effect of dilutive stock options (in shares)</t>
  </si>
  <si>
    <t>Per Share Amount</t>
  </si>
  <si>
    <t>Effect of dilutive stock options (in dollars per share)</t>
  </si>
  <si>
    <t>EARNINGS PER SHARE - Anti-dilutive Options (Details) - shares shares in Thousands</t>
  </si>
  <si>
    <t>Stock options</t>
  </si>
  <si>
    <t>Options not included in the computation of diluted earnings per share:</t>
  </si>
  <si>
    <t>Options to purchase shares of common stock (in shares)</t>
  </si>
  <si>
    <t>RELATED PARTY TRANSACTIONS (Details) $ in Thousands</t>
  </si>
  <si>
    <t>Nov. 17, 2015USD ($)</t>
  </si>
  <si>
    <t>Aug. 28, 2015ft²aitem</t>
  </si>
  <si>
    <t>Sep. 30, 2004USD ($)</t>
  </si>
  <si>
    <t>Mar. 31, 2020USD ($)ft²</t>
  </si>
  <si>
    <t>Mar. 31, 2019USD ($)</t>
  </si>
  <si>
    <t>Dec. 31, 2019USD ($)</t>
  </si>
  <si>
    <t>Right of use asset</t>
  </si>
  <si>
    <t>Biggest Little Investments, L.P. (BLI) | Parking Lot Lease</t>
  </si>
  <si>
    <t>Rent paid</t>
  </si>
  <si>
    <t>Operating expenses related to lease</t>
  </si>
  <si>
    <t>Operating lease liability</t>
  </si>
  <si>
    <t>Biggest Little Investments, L.P. (BLI) | Driveway Lease</t>
  </si>
  <si>
    <t>Lease term</t>
  </si>
  <si>
    <t>15 years</t>
  </si>
  <si>
    <t>Area of property | ft²</t>
  </si>
  <si>
    <t>Minimum annual rent</t>
  </si>
  <si>
    <t>Anniversary years subject to cost of living adjustment rent increases</t>
  </si>
  <si>
    <t>5 years</t>
  </si>
  <si>
    <t>Number of terms for which the lease can be renewed | item</t>
  </si>
  <si>
    <t>Lease renewal option additional term</t>
  </si>
  <si>
    <t>Affiliates | Billboard advertising, storage space and parking lot space</t>
  </si>
  <si>
    <t>Golden Road | Parking Lot Lease | Buildings</t>
  </si>
  <si>
    <t>Area of land | a</t>
  </si>
  <si>
    <t>Golden Road | Parking Lot Lease | Land</t>
  </si>
  <si>
    <t>Number of parking spaces | item</t>
  </si>
  <si>
    <t>Golden Road | Biggest Little Investments, L.P. (BLI) | Parking Lot Lease</t>
  </si>
  <si>
    <t>20 years</t>
  </si>
  <si>
    <t>10 years</t>
  </si>
  <si>
    <t>Lessee, Operating Lease, Existence of Option to Extend [true false]</t>
  </si>
  <si>
    <t>Amount due to related party if lease is not renewed</t>
  </si>
  <si>
    <t>Golden Road | Biggest Little Investments, L.P. (BLI) | Parking Lot Lease | Buildings</t>
  </si>
  <si>
    <t>LONG-TERM DEBT (Details)</t>
  </si>
  <si>
    <t>Dec. 31, 2018USD ($)</t>
  </si>
  <si>
    <t>Jul. 20, 2016USD ($)</t>
  </si>
  <si>
    <t>Long-term debt</t>
  </si>
  <si>
    <t>Term loan</t>
  </si>
  <si>
    <t>Mandatory principal payment due in next twelve months</t>
  </si>
  <si>
    <t>Term loan | Amount converted to a term loan</t>
  </si>
  <si>
    <t>Mandatory principal payment</t>
  </si>
  <si>
    <t>Term loan | COVID-19 Pandemic</t>
  </si>
  <si>
    <t>Limited covenant waiver, including a deferral of its mandatory principal payment</t>
  </si>
  <si>
    <t>Amended Credit Facility, July 20, 2021</t>
  </si>
  <si>
    <t>Maximum borrowing capacity</t>
  </si>
  <si>
    <t>Revolving loan outstanding amount</t>
  </si>
  <si>
    <t>Total leverage ratio</t>
  </si>
  <si>
    <t>Fixed charge coverage ratio</t>
  </si>
  <si>
    <t>Amended Credit Facility, July 20, 2021 | COVID-19 Pandemic</t>
  </si>
  <si>
    <t>Amended Credit Facility, July 20, 2021 | LIBOR</t>
  </si>
  <si>
    <t>Interest rate (as a percent)</t>
  </si>
  <si>
    <t>1.75%</t>
  </si>
  <si>
    <t>Variable interest rate (as a percent)</t>
  </si>
  <si>
    <t>0.99%</t>
  </si>
  <si>
    <t>Amended Credit Facility, July 20, 2021 | Minimum</t>
  </si>
  <si>
    <t>Additional borrowing capacity</t>
  </si>
  <si>
    <t>Integral multiple additional borrowing capacity</t>
  </si>
  <si>
    <t>Amended Credit Facility, July 20, 2021 | Minimum | LIBOR</t>
  </si>
  <si>
    <t>1.00%</t>
  </si>
  <si>
    <t>Amended Credit Facility, July 20, 2021 | Minimum | Base Rate</t>
  </si>
  <si>
    <t>0.00%</t>
  </si>
  <si>
    <t>Amended Credit Facility, July 20, 2021 | Maximum</t>
  </si>
  <si>
    <t>Amended Credit Facility, July 20, 2021 | Maximum | LIBOR</t>
  </si>
  <si>
    <t>2.50%</t>
  </si>
  <si>
    <t>Amended Credit Facility, July 20, 2021 | Maximum | Base Rate</t>
  </si>
  <si>
    <t>1.50%</t>
  </si>
  <si>
    <t>Amended Credit Facility, July 20, 2021 | Standby Letter of Credit</t>
  </si>
  <si>
    <t>Amount outstanding</t>
  </si>
  <si>
    <t>Amount drawn under the facility</t>
  </si>
  <si>
    <t>Amended Credit Facility, July 20, 2021 | Term loan</t>
  </si>
  <si>
    <t>Amended Credit Facility, July 20, 2021 | Term loan | Amount converted to a term loan</t>
  </si>
  <si>
    <t>Outstanding balance</t>
  </si>
  <si>
    <t>TAXES (Details) - USD ($) $ in Millions</t>
  </si>
  <si>
    <t>Effective tax rate (as a percent)</t>
  </si>
  <si>
    <t>4.30%</t>
  </si>
  <si>
    <t>19.60%</t>
  </si>
  <si>
    <t>Liability for uncertain tax positions recorded</t>
  </si>
  <si>
    <t>Change in uncertain tax positions, increase</t>
  </si>
  <si>
    <t>Change in uncertain tax positions, decrease</t>
  </si>
  <si>
    <t>STOCK REPURCHASE PLAN (Details) - Repurchase Plan - shares</t>
  </si>
  <si>
    <t>Oct. 22, 2014</t>
  </si>
  <si>
    <t>Stock repurchase plan</t>
  </si>
  <si>
    <t>Shares authorized for repurchase under program</t>
  </si>
  <si>
    <t>Stock repurchases made</t>
  </si>
  <si>
    <t>LEGAL MATTERS (Details) $ in Millions</t>
  </si>
  <si>
    <t>Legal matters</t>
  </si>
  <si>
    <t>PCL Construction Services, Inc.</t>
  </si>
  <si>
    <t>SUBSEQUENT EVENTS (Details) - Amended Credit Facility - Subsequent events - USD ($)</t>
  </si>
  <si>
    <t>Jun. 09, 2020</t>
  </si>
  <si>
    <t>Jun. 04, 2020</t>
  </si>
  <si>
    <t>Subsequent Event [Line Items]</t>
  </si>
  <si>
    <t>Operational liquidity</t>
  </si>
  <si>
    <t>Commitment fee (as a percent)</t>
  </si>
  <si>
    <t>0.45%</t>
  </si>
  <si>
    <t>Period of closure</t>
  </si>
  <si>
    <t>2 months 15 days</t>
  </si>
  <si>
    <t>LIBOR</t>
  </si>
  <si>
    <t>Base Rate</t>
  </si>
  <si>
    <t>Minimum</t>
  </si>
  <si>
    <t>Maximum</t>
  </si>
  <si>
    <t>Borrowings</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2</v>
      </c>
    </row>
    <row r="9" spans="1:3">
      <c r="A9" s="4" t="s">
        <v>14</v>
      </c>
      <c r="B9" s="4" t="s">
        <v>15</v>
      </c>
    </row>
    <row r="10" spans="1:3">
      <c r="A10" s="4" t="s">
        <v>16</v>
      </c>
      <c r="B10" s="4" t="s">
        <v>17</v>
      </c>
    </row>
    <row r="11" spans="1:3">
      <c r="A11" s="4" t="s">
        <v>18</v>
      </c>
      <c r="B11" s="4" t="s">
        <v>17</v>
      </c>
    </row>
    <row r="12" spans="1:3">
      <c r="A12" s="4" t="s">
        <v>19</v>
      </c>
      <c r="B12" s="4" t="s">
        <v>17</v>
      </c>
    </row>
    <row r="13" spans="1:3">
      <c r="A13" s="4" t="s">
        <v>20</v>
      </c>
      <c r="C13" s="5" t="n">
        <v>18185829</v>
      </c>
    </row>
    <row r="14" spans="1:3">
      <c r="A14" s="4" t="s">
        <v>21</v>
      </c>
      <c r="B14" s="4" t="s">
        <v>22</v>
      </c>
    </row>
    <row r="15" spans="1:3">
      <c r="A15" s="4" t="s">
        <v>23</v>
      </c>
      <c r="B15" s="4" t="s">
        <v>24</v>
      </c>
    </row>
    <row r="16" spans="1:3">
      <c r="A16" s="4" t="s">
        <v>25</v>
      </c>
      <c r="B16" s="4" t="s">
        <v>26</v>
      </c>
    </row>
    <row r="17" spans="1:3">
      <c r="A17" s="4" t="s">
        <v>27</v>
      </c>
      <c r="B17" s="4" t="s">
        <v>28</v>
      </c>
    </row>
    <row r="18" spans="1:3">
      <c r="A18" s="4" t="s">
        <v>29</v>
      </c>
      <c r="B18" s="4" t="s">
        <v>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4"/>
    <col customWidth="1" max="2" min="2" width="80"/>
  </cols>
  <sheetData>
    <row r="1" spans="1:2">
      <c r="A1" s="1" t="s">
        <v>171</v>
      </c>
      <c r="B1" s="2" t="s">
        <v>1</v>
      </c>
    </row>
    <row r="2" spans="1:2">
      <c r="B2" s="2" t="s">
        <v>2</v>
      </c>
    </row>
    <row r="3" spans="1:2">
      <c r="A3" s="3" t="s">
        <v>149</v>
      </c>
    </row>
    <row r="4" spans="1:2">
      <c r="A4" s="4" t="s">
        <v>172</v>
      </c>
      <c r="B4" s="4" t="s">
        <v>173</v>
      </c>
    </row>
    <row r="5" spans="1:2">
      <c r="A5" s="4" t="s">
        <v>174</v>
      </c>
      <c r="B5" s="4" t="s">
        <v>175</v>
      </c>
    </row>
    <row r="6" spans="1:2">
      <c r="A6" s="4" t="s">
        <v>176</v>
      </c>
      <c r="B6" s="4" t="s">
        <v>177</v>
      </c>
    </row>
    <row r="7" spans="1:2">
      <c r="A7" s="4" t="s">
        <v>75</v>
      </c>
      <c r="B7" s="4" t="s">
        <v>178</v>
      </c>
    </row>
    <row r="8" spans="1:2">
      <c r="A8" s="4" t="s">
        <v>179</v>
      </c>
      <c r="B8" s="4" t="s">
        <v>180</v>
      </c>
    </row>
    <row r="9" spans="1:2">
      <c r="A9" s="4" t="s">
        <v>59</v>
      </c>
      <c r="B9" s="4" t="s">
        <v>181</v>
      </c>
    </row>
    <row r="10" spans="1:2">
      <c r="A10" s="4" t="s">
        <v>182</v>
      </c>
      <c r="B10" s="4" t="s">
        <v>183</v>
      </c>
    </row>
    <row r="11" spans="1:2">
      <c r="A11" s="4" t="s">
        <v>184</v>
      </c>
      <c r="B11" s="4" t="s">
        <v>185</v>
      </c>
    </row>
    <row r="12" spans="1:2">
      <c r="A12" s="4" t="s">
        <v>186</v>
      </c>
      <c r="B12" s="4" t="s">
        <v>187</v>
      </c>
    </row>
    <row r="13" spans="1:2">
      <c r="A13" s="4" t="s">
        <v>188</v>
      </c>
      <c r="B13" s="4" t="s">
        <v>189</v>
      </c>
    </row>
    <row r="14" spans="1:2">
      <c r="A14" s="4" t="s">
        <v>190</v>
      </c>
      <c r="B1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2</v>
      </c>
      <c r="B1" s="2" t="s">
        <v>1</v>
      </c>
    </row>
    <row r="2" spans="1:2">
      <c r="B2" s="2" t="s">
        <v>2</v>
      </c>
    </row>
    <row r="3" spans="1:2">
      <c r="A3" s="3" t="s">
        <v>154</v>
      </c>
    </row>
    <row r="4" spans="1:2">
      <c r="A4" s="4" t="s">
        <v>193</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3" t="s">
        <v>156</v>
      </c>
    </row>
    <row r="4" spans="1:2">
      <c r="A4" s="4" t="s">
        <v>196</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v>
      </c>
      <c r="B1" s="2" t="s">
        <v>1</v>
      </c>
    </row>
    <row r="2" spans="1:3">
      <c r="B2" s="2" t="s">
        <v>2</v>
      </c>
      <c r="C2" s="2" t="s">
        <v>31</v>
      </c>
    </row>
    <row r="3" spans="1:3">
      <c r="A3" s="3" t="s">
        <v>32</v>
      </c>
    </row>
    <row r="4" spans="1:3">
      <c r="A4" s="4" t="s">
        <v>33</v>
      </c>
      <c r="B4" s="6" t="n">
        <v>51011</v>
      </c>
      <c r="C4" s="6" t="n">
        <v>58740</v>
      </c>
    </row>
    <row r="5" spans="1:3">
      <c r="A5" s="3" t="s">
        <v>34</v>
      </c>
    </row>
    <row r="6" spans="1:3">
      <c r="A6" s="4" t="s">
        <v>35</v>
      </c>
      <c r="B6" s="5" t="n">
        <v>17194</v>
      </c>
      <c r="C6" s="5" t="n">
        <v>16452</v>
      </c>
    </row>
    <row r="7" spans="1:3">
      <c r="A7" s="4" t="s">
        <v>36</v>
      </c>
      <c r="B7" s="5" t="n">
        <v>3820</v>
      </c>
      <c r="C7" s="5" t="n">
        <v>3603</v>
      </c>
    </row>
    <row r="8" spans="1:3">
      <c r="A8" s="4" t="s">
        <v>37</v>
      </c>
      <c r="B8" s="5" t="n">
        <v>1305</v>
      </c>
      <c r="C8" s="5" t="n">
        <v>436</v>
      </c>
    </row>
    <row r="9" spans="1:3">
      <c r="A9" s="4" t="s">
        <v>38</v>
      </c>
      <c r="B9" s="5" t="n">
        <v>48900</v>
      </c>
      <c r="C9" s="5" t="n">
        <v>50019</v>
      </c>
    </row>
    <row r="10" spans="1:3">
      <c r="A10" s="4" t="s">
        <v>39</v>
      </c>
      <c r="B10" s="5" t="n">
        <v>2111</v>
      </c>
      <c r="C10" s="5" t="n">
        <v>8721</v>
      </c>
    </row>
    <row r="11" spans="1:3">
      <c r="A11" s="4" t="s">
        <v>40</v>
      </c>
      <c r="B11" s="5" t="n">
        <v>2111</v>
      </c>
      <c r="C11" s="5" t="n">
        <v>8721</v>
      </c>
    </row>
    <row r="12" spans="1:3">
      <c r="A12" s="4" t="s">
        <v>41</v>
      </c>
      <c r="B12" s="5" t="n">
        <v>-91</v>
      </c>
      <c r="C12" s="5" t="n">
        <v>-1706</v>
      </c>
    </row>
    <row r="13" spans="1:3">
      <c r="A13" s="4" t="s">
        <v>42</v>
      </c>
      <c r="B13" s="6" t="n">
        <v>2020</v>
      </c>
      <c r="C13" s="6" t="n">
        <v>7015</v>
      </c>
    </row>
    <row r="14" spans="1:3">
      <c r="A14" s="3" t="s">
        <v>43</v>
      </c>
    </row>
    <row r="15" spans="1:3">
      <c r="A15" s="4" t="s">
        <v>44</v>
      </c>
      <c r="B15" s="7" t="n">
        <v>0.11</v>
      </c>
      <c r="C15" s="7" t="n">
        <v>0.39</v>
      </c>
    </row>
    <row r="16" spans="1:3">
      <c r="A16" s="4" t="s">
        <v>45</v>
      </c>
      <c r="B16" s="7" t="n">
        <v>0.11</v>
      </c>
      <c r="C16" s="7" t="n">
        <v>0.38</v>
      </c>
    </row>
    <row r="17" spans="1:3">
      <c r="A17" s="3" t="s">
        <v>46</v>
      </c>
    </row>
    <row r="18" spans="1:3">
      <c r="A18" s="4" t="s">
        <v>47</v>
      </c>
      <c r="B18" s="5" t="n">
        <v>18158</v>
      </c>
      <c r="C18" s="5" t="n">
        <v>17937</v>
      </c>
    </row>
    <row r="19" spans="1:3">
      <c r="A19" s="4" t="s">
        <v>48</v>
      </c>
      <c r="B19" s="5" t="n">
        <v>18874</v>
      </c>
      <c r="C19" s="5" t="n">
        <v>18619</v>
      </c>
    </row>
    <row r="20" spans="1:3">
      <c r="A20" s="4" t="s">
        <v>49</v>
      </c>
    </row>
    <row r="21" spans="1:3">
      <c r="A21" s="3" t="s">
        <v>32</v>
      </c>
    </row>
    <row r="22" spans="1:3">
      <c r="A22" s="4" t="s">
        <v>33</v>
      </c>
      <c r="B22" s="6" t="n">
        <v>27065</v>
      </c>
      <c r="C22" s="6" t="n">
        <v>28976</v>
      </c>
    </row>
    <row r="23" spans="1:3">
      <c r="A23" s="3" t="s">
        <v>34</v>
      </c>
    </row>
    <row r="24" spans="1:3">
      <c r="A24" s="4" t="s">
        <v>34</v>
      </c>
      <c r="B24" s="5" t="n">
        <v>9618</v>
      </c>
      <c r="C24" s="5" t="n">
        <v>10820</v>
      </c>
    </row>
    <row r="25" spans="1:3">
      <c r="A25" s="4" t="s">
        <v>50</v>
      </c>
    </row>
    <row r="26" spans="1:3">
      <c r="A26" s="3" t="s">
        <v>32</v>
      </c>
    </row>
    <row r="27" spans="1:3">
      <c r="A27" s="4" t="s">
        <v>33</v>
      </c>
      <c r="B27" s="5" t="n">
        <v>14763</v>
      </c>
      <c r="C27" s="5" t="n">
        <v>17692</v>
      </c>
    </row>
    <row r="28" spans="1:3">
      <c r="A28" s="3" t="s">
        <v>34</v>
      </c>
    </row>
    <row r="29" spans="1:3">
      <c r="A29" s="4" t="s">
        <v>34</v>
      </c>
      <c r="B29" s="5" t="n">
        <v>12524</v>
      </c>
      <c r="C29" s="5" t="n">
        <v>13998</v>
      </c>
    </row>
    <row r="30" spans="1:3">
      <c r="A30" s="4" t="s">
        <v>51</v>
      </c>
    </row>
    <row r="31" spans="1:3">
      <c r="A31" s="3" t="s">
        <v>32</v>
      </c>
    </row>
    <row r="32" spans="1:3">
      <c r="A32" s="4" t="s">
        <v>33</v>
      </c>
      <c r="B32" s="5" t="n">
        <v>6417</v>
      </c>
      <c r="C32" s="5" t="n">
        <v>8505</v>
      </c>
    </row>
    <row r="33" spans="1:3">
      <c r="A33" s="3" t="s">
        <v>34</v>
      </c>
    </row>
    <row r="34" spans="1:3">
      <c r="A34" s="4" t="s">
        <v>34</v>
      </c>
      <c r="B34" s="5" t="n">
        <v>2988</v>
      </c>
      <c r="C34" s="5" t="n">
        <v>3130</v>
      </c>
    </row>
    <row r="35" spans="1:3">
      <c r="A35" s="4" t="s">
        <v>52</v>
      </c>
    </row>
    <row r="36" spans="1:3">
      <c r="A36" s="3" t="s">
        <v>32</v>
      </c>
    </row>
    <row r="37" spans="1:3">
      <c r="A37" s="4" t="s">
        <v>33</v>
      </c>
      <c r="B37" s="5" t="n">
        <v>2766</v>
      </c>
      <c r="C37" s="5" t="n">
        <v>3567</v>
      </c>
    </row>
    <row r="38" spans="1:3">
      <c r="A38" s="3" t="s">
        <v>34</v>
      </c>
    </row>
    <row r="39" spans="1:3">
      <c r="A39" s="4" t="s">
        <v>34</v>
      </c>
      <c r="B39" s="6" t="n">
        <v>1451</v>
      </c>
      <c r="C39" s="6" t="n">
        <v>1580</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98</v>
      </c>
      <c r="B1" s="2" t="s">
        <v>199</v>
      </c>
    </row>
    <row r="2" spans="1:2">
      <c r="A2" s="4" t="s">
        <v>200</v>
      </c>
      <c r="B2" s="6" t="n">
        <v>5</v>
      </c>
    </row>
    <row r="3" spans="1:2">
      <c r="A3" s="4" t="s">
        <v>201</v>
      </c>
    </row>
    <row r="4" spans="1:2">
      <c r="A4" s="4" t="s">
        <v>202</v>
      </c>
      <c r="B4" s="8" t="n">
        <v>37.3</v>
      </c>
    </row>
    <row r="5" spans="1:2">
      <c r="A5" s="4" t="s">
        <v>203</v>
      </c>
    </row>
    <row r="6" spans="1:2">
      <c r="A6" s="4" t="s">
        <v>204</v>
      </c>
      <c r="B6" s="6" t="n">
        <v>5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05</v>
      </c>
      <c r="B1" s="2" t="s">
        <v>1</v>
      </c>
    </row>
    <row r="2" spans="1:3">
      <c r="B2" s="2" t="s">
        <v>2</v>
      </c>
      <c r="C2" s="2" t="s">
        <v>54</v>
      </c>
    </row>
    <row r="3" spans="1:3">
      <c r="A3" s="3" t="s">
        <v>206</v>
      </c>
    </row>
    <row r="4" spans="1:3">
      <c r="A4" s="4" t="s">
        <v>75</v>
      </c>
      <c r="B4" s="6" t="n">
        <v>25111</v>
      </c>
      <c r="C4" s="6" t="n">
        <v>25111</v>
      </c>
    </row>
    <row r="5" spans="1:3">
      <c r="A5" s="4" t="s">
        <v>207</v>
      </c>
      <c r="B5" s="5" t="n">
        <v>0</v>
      </c>
    </row>
    <row r="6" spans="1:3">
      <c r="A6" s="3" t="s">
        <v>208</v>
      </c>
    </row>
    <row r="7" spans="1:3">
      <c r="A7" s="4" t="s">
        <v>209</v>
      </c>
      <c r="B7" s="6" t="n">
        <v>1246</v>
      </c>
      <c r="C7" s="6" t="n">
        <v>1538</v>
      </c>
    </row>
    <row r="8" spans="1:3">
      <c r="A8" s="4" t="s">
        <v>210</v>
      </c>
      <c r="B8"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21"/>
  </cols>
  <sheetData>
    <row r="1" spans="1:2">
      <c r="A1" s="1" t="s">
        <v>212</v>
      </c>
      <c r="B1" s="2" t="s">
        <v>1</v>
      </c>
    </row>
    <row r="2" spans="1:2">
      <c r="B2" s="2" t="s">
        <v>213</v>
      </c>
    </row>
    <row r="3" spans="1:2">
      <c r="A3" s="3" t="s">
        <v>179</v>
      </c>
    </row>
    <row r="4" spans="1:2">
      <c r="A4" s="4" t="s">
        <v>214</v>
      </c>
      <c r="B4" s="5" t="n">
        <v>2</v>
      </c>
    </row>
    <row r="5" spans="1:2">
      <c r="A5" s="4" t="s">
        <v>215</v>
      </c>
      <c r="B5" s="5" t="n">
        <v>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16</v>
      </c>
      <c r="B1" s="2" t="s">
        <v>1</v>
      </c>
    </row>
    <row r="2" spans="1:3">
      <c r="B2" s="2" t="s">
        <v>2</v>
      </c>
      <c r="C2" s="2" t="s">
        <v>31</v>
      </c>
    </row>
    <row r="3" spans="1:3">
      <c r="A3" s="3" t="s">
        <v>182</v>
      </c>
    </row>
    <row r="4" spans="1:3">
      <c r="A4" s="4" t="s">
        <v>217</v>
      </c>
      <c r="B4" s="9" t="n">
        <v>0.7</v>
      </c>
    </row>
    <row r="5" spans="1:3">
      <c r="A5" s="3" t="s">
        <v>184</v>
      </c>
    </row>
    <row r="6" spans="1:3">
      <c r="A6" s="4" t="s">
        <v>218</v>
      </c>
      <c r="B6" s="9" t="n">
        <v>1.8</v>
      </c>
      <c r="C6" s="9" t="n">
        <v>1.2</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19</v>
      </c>
      <c r="B1" s="2" t="s">
        <v>1</v>
      </c>
    </row>
    <row r="2" spans="1:2">
      <c r="B2" s="2" t="s">
        <v>199</v>
      </c>
    </row>
    <row r="3" spans="1:2">
      <c r="A3" s="3" t="s">
        <v>149</v>
      </c>
    </row>
    <row r="4" spans="1:2">
      <c r="A4" s="4" t="s">
        <v>220</v>
      </c>
      <c r="B4" s="4" t="s">
        <v>221</v>
      </c>
    </row>
    <row r="5" spans="1:2">
      <c r="A5" s="4" t="s">
        <v>222</v>
      </c>
      <c r="B5" s="9" t="n">
        <v>9.3000000000000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3</v>
      </c>
      <c r="B1" s="2" t="s">
        <v>1</v>
      </c>
    </row>
    <row r="2" spans="1:3">
      <c r="B2" s="2" t="s">
        <v>2</v>
      </c>
      <c r="C2" s="2" t="s">
        <v>31</v>
      </c>
    </row>
    <row r="3" spans="1:3">
      <c r="A3" s="3" t="s">
        <v>149</v>
      </c>
    </row>
    <row r="4" spans="1:3">
      <c r="A4" s="4" t="s">
        <v>37</v>
      </c>
      <c r="B4" s="6" t="n">
        <v>1305</v>
      </c>
      <c r="C4" s="6" t="n">
        <v>436</v>
      </c>
    </row>
    <row r="5" spans="1:3">
      <c r="A5" s="4" t="s">
        <v>224</v>
      </c>
      <c r="B5" s="5" t="n">
        <v>800</v>
      </c>
      <c r="C5" s="6" t="n">
        <v>400</v>
      </c>
    </row>
    <row r="6" spans="1:3">
      <c r="A6" s="4" t="s">
        <v>225</v>
      </c>
      <c r="B6" s="5" t="n">
        <v>100</v>
      </c>
    </row>
    <row r="7" spans="1:3">
      <c r="A7" s="4" t="s">
        <v>226</v>
      </c>
      <c r="B7" s="6" t="n">
        <v>4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227</v>
      </c>
      <c r="B1" s="2" t="s">
        <v>2</v>
      </c>
    </row>
    <row r="2" spans="1:2">
      <c r="A2" s="3" t="s">
        <v>149</v>
      </c>
    </row>
    <row r="3" spans="1:2">
      <c r="A3" s="4" t="s">
        <v>228</v>
      </c>
      <c r="B3" s="4" t="s">
        <v>22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25"/>
    <col customWidth="1" max="3" min="3" width="14"/>
  </cols>
  <sheetData>
    <row r="1" spans="1:3">
      <c r="A1" s="1" t="s">
        <v>230</v>
      </c>
      <c r="B1" s="2" t="s">
        <v>1</v>
      </c>
    </row>
    <row r="2" spans="1:3">
      <c r="B2" s="2" t="s">
        <v>2</v>
      </c>
      <c r="C2" s="2" t="s">
        <v>31</v>
      </c>
    </row>
    <row r="3" spans="1:3">
      <c r="A3" s="3" t="s">
        <v>151</v>
      </c>
    </row>
    <row r="4" spans="1:3">
      <c r="A4" s="4" t="s">
        <v>231</v>
      </c>
      <c r="B4" s="4" t="s">
        <v>232</v>
      </c>
    </row>
    <row r="5" spans="1:3">
      <c r="A5" s="4" t="s">
        <v>233</v>
      </c>
      <c r="B5" s="4" t="s">
        <v>234</v>
      </c>
    </row>
    <row r="6" spans="1:3">
      <c r="A6" s="4" t="s">
        <v>235</v>
      </c>
      <c r="B6" s="9" t="n">
        <v>0.4</v>
      </c>
      <c r="C6" s="9" t="n">
        <v>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1</v>
      </c>
    </row>
    <row r="2" spans="1:3">
      <c r="B2" s="2" t="s">
        <v>2</v>
      </c>
      <c r="C2" s="2" t="s">
        <v>31</v>
      </c>
    </row>
    <row r="3" spans="1:3">
      <c r="A3" s="3" t="s">
        <v>237</v>
      </c>
    </row>
    <row r="4" spans="1:3">
      <c r="A4" s="4" t="s">
        <v>41</v>
      </c>
      <c r="B4" s="6" t="n">
        <v>-91</v>
      </c>
      <c r="C4" s="6" t="n">
        <v>-1706</v>
      </c>
    </row>
    <row r="5" spans="1:3">
      <c r="A5" s="4" t="s">
        <v>238</v>
      </c>
    </row>
    <row r="6" spans="1:3">
      <c r="A6" s="3" t="s">
        <v>237</v>
      </c>
    </row>
    <row r="7" spans="1:3">
      <c r="A7" s="4" t="s">
        <v>41</v>
      </c>
      <c r="B7" s="6" t="n">
        <v>446</v>
      </c>
      <c r="C7" s="6" t="n">
        <v>253</v>
      </c>
    </row>
    <row r="8" spans="1:3">
      <c r="A8" s="4" t="s">
        <v>239</v>
      </c>
      <c r="B8" s="7" t="n">
        <v>0.02</v>
      </c>
      <c r="C8" s="7"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240</v>
      </c>
      <c r="B1" s="2" t="s">
        <v>1</v>
      </c>
    </row>
    <row r="2" spans="1:3">
      <c r="B2" s="2" t="s">
        <v>2</v>
      </c>
      <c r="C2" s="2" t="s">
        <v>31</v>
      </c>
    </row>
    <row r="3" spans="1:3">
      <c r="A3" s="3" t="s">
        <v>121</v>
      </c>
    </row>
    <row r="4" spans="1:3">
      <c r="A4" s="4" t="s">
        <v>241</v>
      </c>
      <c r="B4" s="6" t="n">
        <v>873</v>
      </c>
      <c r="C4" s="6" t="n">
        <v>915</v>
      </c>
    </row>
    <row r="5" spans="1:3">
      <c r="A5" s="4" t="s">
        <v>242</v>
      </c>
      <c r="B5" s="5" t="n">
        <v>-183</v>
      </c>
      <c r="C5" s="5" t="n">
        <v>-192</v>
      </c>
    </row>
    <row r="6" spans="1:3">
      <c r="A6" s="4" t="s">
        <v>243</v>
      </c>
      <c r="B6" s="5" t="n">
        <v>690</v>
      </c>
      <c r="C6" s="5" t="n">
        <v>723</v>
      </c>
    </row>
    <row r="7" spans="1:3">
      <c r="A7" s="4" t="s">
        <v>49</v>
      </c>
    </row>
    <row r="8" spans="1:3">
      <c r="A8" s="3" t="s">
        <v>121</v>
      </c>
    </row>
    <row r="9" spans="1:3">
      <c r="A9" s="4" t="s">
        <v>241</v>
      </c>
      <c r="C9" s="5" t="n">
        <v>46</v>
      </c>
    </row>
    <row r="10" spans="1:3">
      <c r="A10" s="4" t="s">
        <v>50</v>
      </c>
    </row>
    <row r="11" spans="1:3">
      <c r="A11" s="3" t="s">
        <v>121</v>
      </c>
    </row>
    <row r="12" spans="1:3">
      <c r="A12" s="4" t="s">
        <v>241</v>
      </c>
      <c r="B12" s="5" t="n">
        <v>57</v>
      </c>
      <c r="C12" s="5" t="n">
        <v>50</v>
      </c>
    </row>
    <row r="13" spans="1:3">
      <c r="A13" s="4" t="s">
        <v>51</v>
      </c>
    </row>
    <row r="14" spans="1:3">
      <c r="A14" s="3" t="s">
        <v>121</v>
      </c>
    </row>
    <row r="15" spans="1:3">
      <c r="A15" s="4" t="s">
        <v>241</v>
      </c>
      <c r="B15" s="5" t="n">
        <v>28</v>
      </c>
      <c r="C15" s="5" t="n">
        <v>21</v>
      </c>
    </row>
    <row r="16" spans="1:3">
      <c r="A16" s="4" t="s">
        <v>35</v>
      </c>
    </row>
    <row r="17" spans="1:3">
      <c r="A17" s="3" t="s">
        <v>121</v>
      </c>
    </row>
    <row r="18" spans="1:3">
      <c r="A18" s="4" t="s">
        <v>241</v>
      </c>
      <c r="B18" s="6" t="n">
        <v>788</v>
      </c>
      <c r="C18" s="6" t="n">
        <v>79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v>
      </c>
      <c r="B1" s="2" t="s">
        <v>2</v>
      </c>
      <c r="C1" s="2" t="s">
        <v>54</v>
      </c>
    </row>
    <row r="2" spans="1:3">
      <c r="A2" s="3" t="s">
        <v>55</v>
      </c>
    </row>
    <row r="3" spans="1:3">
      <c r="A3" s="4" t="s">
        <v>56</v>
      </c>
      <c r="B3" s="6" t="n">
        <v>39358</v>
      </c>
      <c r="C3" s="6" t="n">
        <v>60539</v>
      </c>
    </row>
    <row r="4" spans="1:3">
      <c r="A4" s="4" t="s">
        <v>57</v>
      </c>
      <c r="B4" s="5" t="n">
        <v>4194</v>
      </c>
      <c r="C4" s="5" t="n">
        <v>5458</v>
      </c>
    </row>
    <row r="5" spans="1:3">
      <c r="A5" s="4" t="s">
        <v>58</v>
      </c>
      <c r="B5" s="5" t="n">
        <v>94</v>
      </c>
      <c r="C5" s="5" t="n">
        <v>185</v>
      </c>
    </row>
    <row r="6" spans="1:3">
      <c r="A6" s="4" t="s">
        <v>59</v>
      </c>
      <c r="B6" s="5" t="n">
        <v>6889</v>
      </c>
      <c r="C6" s="5" t="n">
        <v>6735</v>
      </c>
    </row>
    <row r="7" spans="1:3">
      <c r="A7" s="4" t="s">
        <v>60</v>
      </c>
      <c r="B7" s="5" t="n">
        <v>5393</v>
      </c>
      <c r="C7" s="5" t="n">
        <v>6238</v>
      </c>
    </row>
    <row r="8" spans="1:3">
      <c r="A8" s="4" t="s">
        <v>61</v>
      </c>
      <c r="B8" s="5" t="n">
        <v>55928</v>
      </c>
      <c r="C8" s="5" t="n">
        <v>79155</v>
      </c>
    </row>
    <row r="9" spans="1:3">
      <c r="A9" s="3" t="s">
        <v>62</v>
      </c>
    </row>
    <row r="10" spans="1:3">
      <c r="A10" s="4" t="s">
        <v>63</v>
      </c>
      <c r="B10" s="5" t="n">
        <v>30769</v>
      </c>
      <c r="C10" s="5" t="n">
        <v>30769</v>
      </c>
    </row>
    <row r="11" spans="1:3">
      <c r="A11" s="4" t="s">
        <v>64</v>
      </c>
      <c r="B11" s="5" t="n">
        <v>7842</v>
      </c>
      <c r="C11" s="5" t="n">
        <v>7842</v>
      </c>
    </row>
    <row r="12" spans="1:3">
      <c r="A12" s="4" t="s">
        <v>65</v>
      </c>
      <c r="B12" s="5" t="n">
        <v>193235</v>
      </c>
      <c r="C12" s="5" t="n">
        <v>193235</v>
      </c>
    </row>
    <row r="13" spans="1:3">
      <c r="A13" s="4" t="s">
        <v>66</v>
      </c>
      <c r="B13" s="5" t="n">
        <v>31986</v>
      </c>
      <c r="C13" s="5" t="n">
        <v>31986</v>
      </c>
    </row>
    <row r="14" spans="1:3">
      <c r="A14" s="4" t="s">
        <v>67</v>
      </c>
      <c r="B14" s="5" t="n">
        <v>153661</v>
      </c>
      <c r="C14" s="5" t="n">
        <v>152461</v>
      </c>
    </row>
    <row r="15" spans="1:3">
      <c r="A15" s="4" t="s">
        <v>68</v>
      </c>
      <c r="B15" s="5" t="n">
        <v>295429</v>
      </c>
      <c r="C15" s="5" t="n">
        <v>285789</v>
      </c>
    </row>
    <row r="16" spans="1:3">
      <c r="A16" s="4" t="s">
        <v>69</v>
      </c>
      <c r="B16" s="5" t="n">
        <v>15369</v>
      </c>
      <c r="C16" s="5" t="n">
        <v>15574</v>
      </c>
    </row>
    <row r="17" spans="1:3">
      <c r="A17" s="4" t="s">
        <v>70</v>
      </c>
      <c r="B17" s="5" t="n">
        <v>3848</v>
      </c>
      <c r="C17" s="5" t="n">
        <v>3848</v>
      </c>
    </row>
    <row r="18" spans="1:3">
      <c r="A18" s="4" t="s">
        <v>71</v>
      </c>
      <c r="B18" s="5" t="n">
        <v>732139</v>
      </c>
      <c r="C18" s="5" t="n">
        <v>721504</v>
      </c>
    </row>
    <row r="19" spans="1:3">
      <c r="A19" s="4" t="s">
        <v>72</v>
      </c>
      <c r="B19" s="5" t="n">
        <v>-223550</v>
      </c>
      <c r="C19" s="5" t="n">
        <v>-220021</v>
      </c>
    </row>
    <row r="20" spans="1:3">
      <c r="A20" s="4" t="s">
        <v>73</v>
      </c>
      <c r="B20" s="5" t="n">
        <v>508589</v>
      </c>
      <c r="C20" s="5" t="n">
        <v>501483</v>
      </c>
    </row>
    <row r="21" spans="1:3">
      <c r="A21" s="3" t="s">
        <v>74</v>
      </c>
    </row>
    <row r="22" spans="1:3">
      <c r="A22" s="4" t="s">
        <v>75</v>
      </c>
      <c r="B22" s="5" t="n">
        <v>25111</v>
      </c>
      <c r="C22" s="5" t="n">
        <v>25111</v>
      </c>
    </row>
    <row r="23" spans="1:3">
      <c r="A23" s="4" t="s">
        <v>76</v>
      </c>
      <c r="B23" s="5" t="n">
        <v>1246</v>
      </c>
      <c r="C23" s="5" t="n">
        <v>1538</v>
      </c>
    </row>
    <row r="24" spans="1:3">
      <c r="A24" s="4" t="s">
        <v>77</v>
      </c>
      <c r="B24" s="5" t="n">
        <v>2683</v>
      </c>
      <c r="C24" s="5" t="n">
        <v>2683</v>
      </c>
    </row>
    <row r="25" spans="1:3">
      <c r="A25" s="4" t="s">
        <v>78</v>
      </c>
      <c r="B25" s="5" t="n">
        <v>908</v>
      </c>
      <c r="C25" s="5" t="n">
        <v>908</v>
      </c>
    </row>
    <row r="26" spans="1:3">
      <c r="A26" s="4" t="s">
        <v>79</v>
      </c>
      <c r="B26" s="5" t="n">
        <v>29948</v>
      </c>
      <c r="C26" s="5" t="n">
        <v>30240</v>
      </c>
    </row>
    <row r="27" spans="1:3">
      <c r="A27" s="4" t="s">
        <v>80</v>
      </c>
      <c r="B27" s="5" t="n">
        <v>594465</v>
      </c>
      <c r="C27" s="5" t="n">
        <v>610878</v>
      </c>
    </row>
    <row r="28" spans="1:3">
      <c r="A28" s="3" t="s">
        <v>81</v>
      </c>
    </row>
    <row r="29" spans="1:3">
      <c r="A29" s="4" t="s">
        <v>82</v>
      </c>
      <c r="B29" s="5" t="n">
        <v>22500</v>
      </c>
      <c r="C29" s="5" t="n">
        <v>20000</v>
      </c>
    </row>
    <row r="30" spans="1:3">
      <c r="A30" s="4" t="s">
        <v>83</v>
      </c>
      <c r="B30" s="5" t="n">
        <v>6579</v>
      </c>
      <c r="C30" s="5" t="n">
        <v>17037</v>
      </c>
    </row>
    <row r="31" spans="1:3">
      <c r="A31" s="4" t="s">
        <v>84</v>
      </c>
      <c r="B31" s="5" t="n">
        <v>4652</v>
      </c>
      <c r="C31" s="5" t="n">
        <v>7528</v>
      </c>
    </row>
    <row r="32" spans="1:3">
      <c r="A32" s="4" t="s">
        <v>85</v>
      </c>
      <c r="B32" s="5" t="n">
        <v>28208</v>
      </c>
      <c r="C32" s="5" t="n">
        <v>34109</v>
      </c>
    </row>
    <row r="33" spans="1:3">
      <c r="A33" s="4" t="s">
        <v>86</v>
      </c>
      <c r="B33" s="5" t="n">
        <v>788</v>
      </c>
      <c r="C33" s="5" t="n">
        <v>791</v>
      </c>
    </row>
    <row r="34" spans="1:3">
      <c r="A34" s="4" t="s">
        <v>87</v>
      </c>
      <c r="B34" s="5" t="n">
        <v>62727</v>
      </c>
      <c r="C34" s="5" t="n">
        <v>79465</v>
      </c>
    </row>
    <row r="35" spans="1:3">
      <c r="A35" s="4" t="s">
        <v>88</v>
      </c>
      <c r="B35" s="5" t="n">
        <v>14595</v>
      </c>
      <c r="C35" s="5" t="n">
        <v>14797</v>
      </c>
    </row>
    <row r="36" spans="1:3">
      <c r="A36" s="4" t="s">
        <v>89</v>
      </c>
      <c r="B36" s="5" t="n">
        <v>173049</v>
      </c>
      <c r="C36" s="5" t="n">
        <v>175415</v>
      </c>
    </row>
    <row r="37" spans="1:3">
      <c r="A37" s="4" t="s">
        <v>90</v>
      </c>
      <c r="B37" s="5" t="n">
        <v>250371</v>
      </c>
      <c r="C37" s="5" t="n">
        <v>269677</v>
      </c>
    </row>
    <row r="38" spans="1:3">
      <c r="A38" s="3" t="s">
        <v>91</v>
      </c>
    </row>
    <row r="39" spans="1:3">
      <c r="A39" s="4" t="s">
        <v>92</v>
      </c>
      <c r="B39" s="4" t="s">
        <v>93</v>
      </c>
      <c r="C39" s="4" t="s">
        <v>93</v>
      </c>
    </row>
    <row r="40" spans="1:3">
      <c r="A40" s="4" t="s">
        <v>94</v>
      </c>
      <c r="B40" s="5" t="n">
        <v>191</v>
      </c>
      <c r="C40" s="5" t="n">
        <v>191</v>
      </c>
    </row>
    <row r="41" spans="1:3">
      <c r="A41" s="4" t="s">
        <v>95</v>
      </c>
      <c r="B41" s="5" t="n">
        <v>35660</v>
      </c>
      <c r="C41" s="5" t="n">
        <v>35215</v>
      </c>
    </row>
    <row r="42" spans="1:3">
      <c r="A42" s="4" t="s">
        <v>96</v>
      </c>
      <c r="B42" s="5" t="n">
        <v>-12349</v>
      </c>
      <c r="C42" s="5" t="n">
        <v>-12777</v>
      </c>
    </row>
    <row r="43" spans="1:3">
      <c r="A43" s="4" t="s">
        <v>97</v>
      </c>
      <c r="B43" s="5" t="n">
        <v>320592</v>
      </c>
      <c r="C43" s="5" t="n">
        <v>318572</v>
      </c>
    </row>
    <row r="44" spans="1:3">
      <c r="A44" s="4" t="s">
        <v>98</v>
      </c>
      <c r="B44" s="5" t="n">
        <v>344094</v>
      </c>
      <c r="C44" s="5" t="n">
        <v>341201</v>
      </c>
    </row>
    <row r="45" spans="1:3">
      <c r="A45" s="4" t="s">
        <v>99</v>
      </c>
      <c r="B45" s="6" t="n">
        <v>594465</v>
      </c>
      <c r="C45" s="6" t="n">
        <v>61087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15"/>
    <col customWidth="1" max="3" min="3" width="14"/>
  </cols>
  <sheetData>
    <row r="1" spans="1:3">
      <c r="A1" s="1" t="s">
        <v>244</v>
      </c>
      <c r="B1" s="2" t="s">
        <v>1</v>
      </c>
    </row>
    <row r="2" spans="1:3">
      <c r="B2" s="2" t="s">
        <v>2</v>
      </c>
      <c r="C2" s="2" t="s">
        <v>31</v>
      </c>
    </row>
    <row r="3" spans="1:3">
      <c r="A3" s="3" t="s">
        <v>245</v>
      </c>
    </row>
    <row r="4" spans="1:3">
      <c r="A4" s="4" t="s">
        <v>47</v>
      </c>
      <c r="B4" s="5" t="n">
        <v>18158</v>
      </c>
      <c r="C4" s="5" t="n">
        <v>17937</v>
      </c>
    </row>
    <row r="5" spans="1:3">
      <c r="A5" s="4" t="s">
        <v>246</v>
      </c>
      <c r="B5" s="5" t="n">
        <v>716</v>
      </c>
      <c r="C5" s="5" t="n">
        <v>682</v>
      </c>
    </row>
    <row r="6" spans="1:3">
      <c r="A6" s="4" t="s">
        <v>48</v>
      </c>
      <c r="B6" s="5" t="n">
        <v>18874</v>
      </c>
      <c r="C6" s="5" t="n">
        <v>18619</v>
      </c>
    </row>
    <row r="7" spans="1:3">
      <c r="A7" s="3" t="s">
        <v>247</v>
      </c>
    </row>
    <row r="8" spans="1:3">
      <c r="A8" s="4" t="s">
        <v>44</v>
      </c>
      <c r="B8" s="7" t="n">
        <v>0.11</v>
      </c>
      <c r="C8" s="7" t="n">
        <v>0.39</v>
      </c>
    </row>
    <row r="9" spans="1:3">
      <c r="A9" s="4" t="s">
        <v>248</v>
      </c>
      <c r="C9" s="10" t="n">
        <v>-0.01</v>
      </c>
    </row>
    <row r="10" spans="1:3">
      <c r="A10" s="4" t="s">
        <v>45</v>
      </c>
      <c r="B10" s="7" t="n">
        <v>0.11</v>
      </c>
      <c r="C10" s="7" t="n">
        <v>0.3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9</v>
      </c>
      <c r="B1" s="2" t="s">
        <v>1</v>
      </c>
    </row>
    <row r="2" spans="1:3">
      <c r="B2" s="2" t="s">
        <v>2</v>
      </c>
      <c r="C2" s="2" t="s">
        <v>31</v>
      </c>
    </row>
    <row r="3" spans="1:3">
      <c r="A3" s="4" t="s">
        <v>250</v>
      </c>
    </row>
    <row r="4" spans="1:3">
      <c r="A4" s="3" t="s">
        <v>251</v>
      </c>
    </row>
    <row r="5" spans="1:3">
      <c r="A5" s="4" t="s">
        <v>252</v>
      </c>
      <c r="B5" s="5" t="n">
        <v>1036</v>
      </c>
      <c r="C5" s="5" t="n">
        <v>72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21"/>
    <col customWidth="1" max="5" min="5" width="24"/>
    <col customWidth="1" max="6" min="6" width="21"/>
    <col customWidth="1" max="7" min="7" width="24"/>
    <col customWidth="1" max="8" min="8" width="21"/>
  </cols>
  <sheetData>
    <row r="1" spans="1:8">
      <c r="A1" s="1" t="s">
        <v>253</v>
      </c>
      <c r="B1" s="2" t="s">
        <v>254</v>
      </c>
      <c r="C1" s="2" t="s">
        <v>255</v>
      </c>
      <c r="D1" s="2" t="s">
        <v>256</v>
      </c>
      <c r="E1" s="2" t="s">
        <v>257</v>
      </c>
      <c r="F1" s="2" t="s">
        <v>258</v>
      </c>
      <c r="G1" s="2" t="s">
        <v>257</v>
      </c>
      <c r="H1" s="2" t="s">
        <v>259</v>
      </c>
    </row>
    <row r="2" spans="1:8">
      <c r="A2" s="3" t="s">
        <v>158</v>
      </c>
    </row>
    <row r="3" spans="1:8">
      <c r="A3" s="4" t="s">
        <v>260</v>
      </c>
      <c r="E3" s="6" t="n">
        <v>15369</v>
      </c>
      <c r="G3" s="6" t="n">
        <v>15369</v>
      </c>
      <c r="H3" s="6" t="n">
        <v>15574</v>
      </c>
    </row>
    <row r="4" spans="1:8">
      <c r="A4" s="4" t="s">
        <v>261</v>
      </c>
    </row>
    <row r="5" spans="1:8">
      <c r="A5" s="3" t="s">
        <v>158</v>
      </c>
    </row>
    <row r="6" spans="1:8">
      <c r="A6" s="4" t="s">
        <v>262</v>
      </c>
      <c r="E6" s="5" t="n">
        <v>174</v>
      </c>
      <c r="F6" s="6" t="n">
        <v>174</v>
      </c>
    </row>
    <row r="7" spans="1:8">
      <c r="A7" s="4" t="s">
        <v>263</v>
      </c>
      <c r="E7" s="5" t="n">
        <v>7</v>
      </c>
      <c r="F7" s="5" t="n">
        <v>12</v>
      </c>
    </row>
    <row r="8" spans="1:8">
      <c r="A8" s="4" t="s">
        <v>260</v>
      </c>
      <c r="E8" s="5" t="n">
        <v>10700</v>
      </c>
      <c r="G8" s="5" t="n">
        <v>10700</v>
      </c>
    </row>
    <row r="9" spans="1:8">
      <c r="A9" s="4" t="s">
        <v>264</v>
      </c>
      <c r="E9" s="6" t="n">
        <v>10700</v>
      </c>
      <c r="G9" s="6" t="n">
        <v>10700</v>
      </c>
    </row>
    <row r="10" spans="1:8">
      <c r="A10" s="4" t="s">
        <v>265</v>
      </c>
    </row>
    <row r="11" spans="1:8">
      <c r="A11" s="3" t="s">
        <v>158</v>
      </c>
    </row>
    <row r="12" spans="1:8">
      <c r="A12" s="4" t="s">
        <v>266</v>
      </c>
      <c r="D12" s="4" t="s">
        <v>267</v>
      </c>
    </row>
    <row r="13" spans="1:8">
      <c r="A13" s="4" t="s">
        <v>268</v>
      </c>
      <c r="E13" s="5" t="n">
        <v>37400</v>
      </c>
      <c r="G13" s="5" t="n">
        <v>37400</v>
      </c>
    </row>
    <row r="14" spans="1:8">
      <c r="A14" s="4" t="s">
        <v>269</v>
      </c>
      <c r="D14" s="6" t="n">
        <v>300</v>
      </c>
    </row>
    <row r="15" spans="1:8">
      <c r="A15" s="4" t="s">
        <v>270</v>
      </c>
      <c r="D15" s="4" t="s">
        <v>271</v>
      </c>
    </row>
    <row r="16" spans="1:8">
      <c r="A16" s="4" t="s">
        <v>272</v>
      </c>
      <c r="C16" s="5" t="n">
        <v>3</v>
      </c>
    </row>
    <row r="17" spans="1:8">
      <c r="A17" s="4" t="s">
        <v>273</v>
      </c>
      <c r="C17" s="4" t="s">
        <v>271</v>
      </c>
    </row>
    <row r="18" spans="1:8">
      <c r="A18" s="4" t="s">
        <v>262</v>
      </c>
      <c r="E18" s="6" t="n">
        <v>101</v>
      </c>
      <c r="F18" s="5" t="n">
        <v>94</v>
      </c>
    </row>
    <row r="19" spans="1:8">
      <c r="A19" s="4" t="s">
        <v>263</v>
      </c>
      <c r="E19" s="5" t="n">
        <v>8</v>
      </c>
      <c r="F19" s="6" t="n">
        <v>9</v>
      </c>
    </row>
    <row r="20" spans="1:8">
      <c r="A20" s="4" t="s">
        <v>260</v>
      </c>
      <c r="E20" s="5" t="n">
        <v>4100</v>
      </c>
      <c r="G20" s="6" t="n">
        <v>4100</v>
      </c>
    </row>
    <row r="21" spans="1:8">
      <c r="A21" s="4" t="s">
        <v>264</v>
      </c>
      <c r="E21" s="6" t="n">
        <v>4100</v>
      </c>
      <c r="G21" s="5" t="n">
        <v>4100</v>
      </c>
    </row>
    <row r="22" spans="1:8">
      <c r="A22" s="4" t="s">
        <v>274</v>
      </c>
    </row>
    <row r="23" spans="1:8">
      <c r="A23" s="3" t="s">
        <v>158</v>
      </c>
    </row>
    <row r="24" spans="1:8">
      <c r="A24" s="4" t="s">
        <v>262</v>
      </c>
      <c r="G24" s="6" t="n">
        <v>36</v>
      </c>
    </row>
    <row r="25" spans="1:8">
      <c r="A25" s="4" t="s">
        <v>275</v>
      </c>
    </row>
    <row r="26" spans="1:8">
      <c r="A26" s="3" t="s">
        <v>158</v>
      </c>
    </row>
    <row r="27" spans="1:8">
      <c r="A27" s="4" t="s">
        <v>276</v>
      </c>
      <c r="C27" s="8" t="n">
        <v>4.2</v>
      </c>
    </row>
    <row r="28" spans="1:8">
      <c r="A28" s="4" t="s">
        <v>277</v>
      </c>
    </row>
    <row r="29" spans="1:8">
      <c r="A29" s="3" t="s">
        <v>158</v>
      </c>
    </row>
    <row r="30" spans="1:8">
      <c r="A30" s="4" t="s">
        <v>278</v>
      </c>
      <c r="C30" s="5" t="n">
        <v>300</v>
      </c>
    </row>
    <row r="31" spans="1:8">
      <c r="A31" s="4" t="s">
        <v>279</v>
      </c>
    </row>
    <row r="32" spans="1:8">
      <c r="A32" s="3" t="s">
        <v>158</v>
      </c>
    </row>
    <row r="33" spans="1:8">
      <c r="A33" s="4" t="s">
        <v>266</v>
      </c>
      <c r="C33" s="4" t="s">
        <v>280</v>
      </c>
    </row>
    <row r="34" spans="1:8">
      <c r="A34" s="4" t="s">
        <v>269</v>
      </c>
      <c r="B34" s="6" t="n">
        <v>695</v>
      </c>
    </row>
    <row r="35" spans="1:8">
      <c r="A35" s="4" t="s">
        <v>270</v>
      </c>
      <c r="B35" s="4" t="s">
        <v>271</v>
      </c>
    </row>
    <row r="36" spans="1:8">
      <c r="A36" s="4" t="s">
        <v>273</v>
      </c>
      <c r="E36" s="4" t="s">
        <v>281</v>
      </c>
      <c r="G36" s="4" t="s">
        <v>281</v>
      </c>
    </row>
    <row r="37" spans="1:8">
      <c r="A37" s="4" t="s">
        <v>282</v>
      </c>
      <c r="E37" s="4" t="s">
        <v>229</v>
      </c>
    </row>
    <row r="38" spans="1:8">
      <c r="A38" s="4" t="s">
        <v>283</v>
      </c>
      <c r="E38" s="6" t="n">
        <v>1600</v>
      </c>
      <c r="G38" s="6" t="n">
        <v>1600</v>
      </c>
    </row>
    <row r="39" spans="1:8">
      <c r="A39" s="4" t="s">
        <v>284</v>
      </c>
    </row>
    <row r="40" spans="1:8">
      <c r="A40" s="3" t="s">
        <v>158</v>
      </c>
    </row>
    <row r="41" spans="1:8">
      <c r="A41" s="4" t="s">
        <v>268</v>
      </c>
      <c r="C41" s="5" t="n">
        <v>46000</v>
      </c>
    </row>
    <row r="42" spans="1:8">
      <c r="A42" s="4" t="s">
        <v>276</v>
      </c>
      <c r="C42" s="8" t="n">
        <v>4.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85</v>
      </c>
      <c r="B1" s="2" t="s">
        <v>1</v>
      </c>
    </row>
    <row r="2" spans="1:5">
      <c r="B2" s="2" t="s">
        <v>199</v>
      </c>
      <c r="C2" s="2" t="s">
        <v>259</v>
      </c>
      <c r="D2" s="2" t="s">
        <v>286</v>
      </c>
      <c r="E2" s="2" t="s">
        <v>287</v>
      </c>
    </row>
    <row r="3" spans="1:5">
      <c r="A3" s="3" t="s">
        <v>288</v>
      </c>
    </row>
    <row r="4" spans="1:5">
      <c r="A4" s="4" t="s">
        <v>89</v>
      </c>
      <c r="B4" s="6" t="n">
        <v>173049000</v>
      </c>
      <c r="C4" s="6" t="n">
        <v>175415000</v>
      </c>
    </row>
    <row r="5" spans="1:5">
      <c r="A5" s="4" t="s">
        <v>82</v>
      </c>
      <c r="B5" s="5" t="n">
        <v>22500000</v>
      </c>
      <c r="C5" s="5" t="n">
        <v>20000000</v>
      </c>
    </row>
    <row r="6" spans="1:5">
      <c r="A6" s="4" t="s">
        <v>289</v>
      </c>
    </row>
    <row r="7" spans="1:5">
      <c r="A7" s="3" t="s">
        <v>288</v>
      </c>
    </row>
    <row r="8" spans="1:5">
      <c r="A8" s="4" t="s">
        <v>290</v>
      </c>
      <c r="B8" s="5" t="n">
        <v>22500000</v>
      </c>
    </row>
    <row r="9" spans="1:5">
      <c r="A9" s="4" t="s">
        <v>291</v>
      </c>
    </row>
    <row r="10" spans="1:5">
      <c r="A10" s="3" t="s">
        <v>288</v>
      </c>
    </row>
    <row r="11" spans="1:5">
      <c r="A11" s="4" t="s">
        <v>292</v>
      </c>
      <c r="B11" s="5" t="n">
        <v>3800000</v>
      </c>
    </row>
    <row r="12" spans="1:5">
      <c r="A12" s="4" t="s">
        <v>293</v>
      </c>
    </row>
    <row r="13" spans="1:5">
      <c r="A13" s="3" t="s">
        <v>288</v>
      </c>
    </row>
    <row r="14" spans="1:5">
      <c r="A14" s="4" t="s">
        <v>294</v>
      </c>
      <c r="B14" s="5" t="n">
        <v>5000000</v>
      </c>
    </row>
    <row r="15" spans="1:5">
      <c r="A15" s="4" t="s">
        <v>295</v>
      </c>
    </row>
    <row r="16" spans="1:5">
      <c r="A16" s="3" t="s">
        <v>288</v>
      </c>
    </row>
    <row r="17" spans="1:5">
      <c r="A17" s="4" t="s">
        <v>296</v>
      </c>
      <c r="B17" s="5" t="n">
        <v>75000000</v>
      </c>
      <c r="C17" s="5" t="n">
        <v>50000000</v>
      </c>
      <c r="E17" s="6" t="n">
        <v>250000000</v>
      </c>
    </row>
    <row r="18" spans="1:5">
      <c r="A18" s="4" t="s">
        <v>297</v>
      </c>
      <c r="D18" s="6" t="n">
        <v>200000000</v>
      </c>
    </row>
    <row r="19" spans="1:5">
      <c r="A19" s="4" t="s">
        <v>204</v>
      </c>
      <c r="B19" s="6" t="n">
        <v>50000000</v>
      </c>
    </row>
    <row r="20" spans="1:5">
      <c r="A20" s="4" t="s">
        <v>298</v>
      </c>
      <c r="B20" s="8" t="n">
        <v>3.5</v>
      </c>
    </row>
    <row r="21" spans="1:5">
      <c r="A21" s="4" t="s">
        <v>299</v>
      </c>
      <c r="B21" s="8" t="n">
        <v>3.5</v>
      </c>
    </row>
    <row r="22" spans="1:5">
      <c r="A22" s="4" t="s">
        <v>300</v>
      </c>
    </row>
    <row r="23" spans="1:5">
      <c r="A23" s="3" t="s">
        <v>288</v>
      </c>
    </row>
    <row r="24" spans="1:5">
      <c r="A24" s="4" t="s">
        <v>296</v>
      </c>
      <c r="B24" s="6" t="n">
        <v>50000000</v>
      </c>
    </row>
    <row r="25" spans="1:5">
      <c r="A25" s="4" t="s">
        <v>301</v>
      </c>
    </row>
    <row r="26" spans="1:5">
      <c r="A26" s="3" t="s">
        <v>288</v>
      </c>
    </row>
    <row r="27" spans="1:5">
      <c r="A27" s="4" t="s">
        <v>302</v>
      </c>
      <c r="B27" s="4" t="s">
        <v>303</v>
      </c>
    </row>
    <row r="28" spans="1:5">
      <c r="A28" s="4" t="s">
        <v>304</v>
      </c>
      <c r="B28" s="4" t="s">
        <v>305</v>
      </c>
    </row>
    <row r="29" spans="1:5">
      <c r="A29" s="4" t="s">
        <v>306</v>
      </c>
    </row>
    <row r="30" spans="1:5">
      <c r="A30" s="3" t="s">
        <v>288</v>
      </c>
    </row>
    <row r="31" spans="1:5">
      <c r="A31" s="4" t="s">
        <v>299</v>
      </c>
      <c r="B31" s="10" t="n">
        <v>1.15</v>
      </c>
    </row>
    <row r="32" spans="1:5">
      <c r="A32" s="4" t="s">
        <v>307</v>
      </c>
      <c r="B32" s="6" t="n">
        <v>15000000</v>
      </c>
    </row>
    <row r="33" spans="1:5">
      <c r="A33" s="4" t="s">
        <v>308</v>
      </c>
      <c r="B33" s="6" t="n">
        <v>1000000</v>
      </c>
    </row>
    <row r="34" spans="1:5">
      <c r="A34" s="4" t="s">
        <v>309</v>
      </c>
    </row>
    <row r="35" spans="1:5">
      <c r="A35" s="3" t="s">
        <v>288</v>
      </c>
    </row>
    <row r="36" spans="1:5">
      <c r="A36" s="4" t="s">
        <v>302</v>
      </c>
      <c r="B36" s="4" t="s">
        <v>310</v>
      </c>
    </row>
    <row r="37" spans="1:5">
      <c r="A37" s="4" t="s">
        <v>311</v>
      </c>
    </row>
    <row r="38" spans="1:5">
      <c r="A38" s="3" t="s">
        <v>288</v>
      </c>
    </row>
    <row r="39" spans="1:5">
      <c r="A39" s="4" t="s">
        <v>302</v>
      </c>
      <c r="B39" s="4" t="s">
        <v>312</v>
      </c>
    </row>
    <row r="40" spans="1:5">
      <c r="A40" s="4" t="s">
        <v>313</v>
      </c>
    </row>
    <row r="41" spans="1:5">
      <c r="A41" s="3" t="s">
        <v>288</v>
      </c>
    </row>
    <row r="42" spans="1:5">
      <c r="A42" s="4" t="s">
        <v>298</v>
      </c>
      <c r="B42" s="10" t="n">
        <v>3.5</v>
      </c>
    </row>
    <row r="43" spans="1:5">
      <c r="A43" s="4" t="s">
        <v>314</v>
      </c>
    </row>
    <row r="44" spans="1:5">
      <c r="A44" s="3" t="s">
        <v>288</v>
      </c>
    </row>
    <row r="45" spans="1:5">
      <c r="A45" s="4" t="s">
        <v>302</v>
      </c>
      <c r="B45" s="4" t="s">
        <v>315</v>
      </c>
    </row>
    <row r="46" spans="1:5">
      <c r="A46" s="4" t="s">
        <v>316</v>
      </c>
    </row>
    <row r="47" spans="1:5">
      <c r="A47" s="3" t="s">
        <v>288</v>
      </c>
    </row>
    <row r="48" spans="1:5">
      <c r="A48" s="4" t="s">
        <v>302</v>
      </c>
      <c r="B48" s="4" t="s">
        <v>317</v>
      </c>
    </row>
    <row r="49" spans="1:5">
      <c r="A49" s="4" t="s">
        <v>318</v>
      </c>
    </row>
    <row r="50" spans="1:5">
      <c r="A50" s="3" t="s">
        <v>288</v>
      </c>
    </row>
    <row r="51" spans="1:5">
      <c r="A51" s="4" t="s">
        <v>319</v>
      </c>
      <c r="B51" s="6" t="n">
        <v>600000</v>
      </c>
    </row>
    <row r="52" spans="1:5">
      <c r="A52" s="4" t="s">
        <v>320</v>
      </c>
      <c r="B52" s="5" t="n">
        <v>0</v>
      </c>
    </row>
    <row r="53" spans="1:5">
      <c r="A53" s="4" t="s">
        <v>321</v>
      </c>
    </row>
    <row r="54" spans="1:5">
      <c r="A54" s="3" t="s">
        <v>288</v>
      </c>
    </row>
    <row r="55" spans="1:5">
      <c r="A55" s="4" t="s">
        <v>319</v>
      </c>
      <c r="B55" s="6" t="n">
        <v>196300000</v>
      </c>
    </row>
    <row r="56" spans="1:5">
      <c r="A56" s="4" t="s">
        <v>322</v>
      </c>
    </row>
    <row r="57" spans="1:5">
      <c r="A57" s="3" t="s">
        <v>288</v>
      </c>
    </row>
    <row r="58" spans="1:5">
      <c r="A58" s="4" t="s">
        <v>323</v>
      </c>
      <c r="C58" s="6" t="n">
        <v>200000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324</v>
      </c>
      <c r="B1" s="2" t="s">
        <v>1</v>
      </c>
    </row>
    <row r="2" spans="1:3">
      <c r="B2" s="2" t="s">
        <v>2</v>
      </c>
      <c r="C2" s="2" t="s">
        <v>31</v>
      </c>
    </row>
    <row r="3" spans="1:3">
      <c r="A3" s="3" t="s">
        <v>162</v>
      </c>
    </row>
    <row r="4" spans="1:3">
      <c r="A4" s="4" t="s">
        <v>325</v>
      </c>
      <c r="B4" s="4" t="s">
        <v>326</v>
      </c>
      <c r="C4" s="4" t="s">
        <v>327</v>
      </c>
    </row>
    <row r="5" spans="1:3">
      <c r="A5" s="4" t="s">
        <v>328</v>
      </c>
      <c r="B5" s="6" t="n">
        <v>0</v>
      </c>
      <c r="C5" s="6" t="n">
        <v>0</v>
      </c>
    </row>
    <row r="6" spans="1:3">
      <c r="A6" s="4" t="s">
        <v>329</v>
      </c>
      <c r="B6" s="5" t="n">
        <v>0</v>
      </c>
    </row>
    <row r="7" spans="1:3">
      <c r="A7" s="4" t="s">
        <v>330</v>
      </c>
      <c r="B7" s="6" t="n">
        <v>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331</v>
      </c>
      <c r="B1" s="2" t="s">
        <v>1</v>
      </c>
    </row>
    <row r="2" spans="1:3">
      <c r="B2" s="2" t="s">
        <v>2</v>
      </c>
      <c r="C2" s="2" t="s">
        <v>332</v>
      </c>
    </row>
    <row r="3" spans="1:3">
      <c r="A3" s="3" t="s">
        <v>333</v>
      </c>
    </row>
    <row r="4" spans="1:3">
      <c r="A4" s="4" t="s">
        <v>334</v>
      </c>
      <c r="C4" s="5" t="n">
        <v>3000000</v>
      </c>
    </row>
    <row r="5" spans="1:3">
      <c r="A5" s="4" t="s">
        <v>335</v>
      </c>
      <c r="B5" s="5"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6"/>
    <col customWidth="1" max="2" min="2" width="21"/>
  </cols>
  <sheetData>
    <row r="1" spans="1:2">
      <c r="A1" s="1" t="s">
        <v>336</v>
      </c>
      <c r="B1" s="2" t="s">
        <v>1</v>
      </c>
    </row>
    <row r="2" spans="1:2">
      <c r="B2" s="2" t="s">
        <v>199</v>
      </c>
    </row>
    <row r="3" spans="1:2">
      <c r="A3" s="3" t="s">
        <v>337</v>
      </c>
    </row>
    <row r="4" spans="1:2">
      <c r="A4" s="4" t="s">
        <v>225</v>
      </c>
      <c r="B4" s="9" t="n">
        <v>0.1</v>
      </c>
    </row>
    <row r="5" spans="1:2">
      <c r="A5" s="4" t="s">
        <v>338</v>
      </c>
    </row>
    <row r="6" spans="1:2">
      <c r="A6" s="3" t="s">
        <v>337</v>
      </c>
    </row>
    <row r="7" spans="1:2">
      <c r="A7" s="4" t="s">
        <v>225</v>
      </c>
      <c r="B7" s="9" t="n">
        <v>0.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7"/>
  </cols>
  <sheetData>
    <row r="1" spans="1:3">
      <c r="A1" s="1" t="s">
        <v>339</v>
      </c>
      <c r="B1" s="2" t="s">
        <v>340</v>
      </c>
      <c r="C1" s="2" t="s">
        <v>341</v>
      </c>
    </row>
    <row r="2" spans="1:3">
      <c r="A2" s="3" t="s">
        <v>342</v>
      </c>
    </row>
    <row r="3" spans="1:3">
      <c r="A3" s="4" t="s">
        <v>343</v>
      </c>
      <c r="B3" s="6" t="n">
        <v>24000000</v>
      </c>
    </row>
    <row r="4" spans="1:3">
      <c r="A4" s="4" t="s">
        <v>344</v>
      </c>
      <c r="B4" s="4" t="s">
        <v>345</v>
      </c>
    </row>
    <row r="5" spans="1:3">
      <c r="A5" s="4" t="s">
        <v>346</v>
      </c>
      <c r="C5" s="4" t="s">
        <v>347</v>
      </c>
    </row>
    <row r="6" spans="1:3">
      <c r="A6" s="4" t="s">
        <v>348</v>
      </c>
    </row>
    <row r="7" spans="1:3">
      <c r="A7" s="3" t="s">
        <v>342</v>
      </c>
    </row>
    <row r="8" spans="1:3">
      <c r="A8" s="4" t="s">
        <v>302</v>
      </c>
      <c r="B8" s="4" t="s">
        <v>315</v>
      </c>
    </row>
    <row r="9" spans="1:3">
      <c r="A9" s="4" t="s">
        <v>349</v>
      </c>
    </row>
    <row r="10" spans="1:3">
      <c r="A10" s="3" t="s">
        <v>342</v>
      </c>
    </row>
    <row r="11" spans="1:3">
      <c r="A11" s="4" t="s">
        <v>302</v>
      </c>
      <c r="B11" s="4" t="s">
        <v>317</v>
      </c>
    </row>
    <row r="12" spans="1:3">
      <c r="A12" s="4" t="s">
        <v>350</v>
      </c>
    </row>
    <row r="13" spans="1:3">
      <c r="A13" s="3" t="s">
        <v>342</v>
      </c>
    </row>
    <row r="14" spans="1:3">
      <c r="A14" s="4" t="s">
        <v>343</v>
      </c>
      <c r="B14" s="6" t="n">
        <v>25000000</v>
      </c>
    </row>
    <row r="15" spans="1:3">
      <c r="A15" s="4" t="s">
        <v>351</v>
      </c>
    </row>
    <row r="16" spans="1:3">
      <c r="A16" s="3" t="s">
        <v>342</v>
      </c>
    </row>
    <row r="17" spans="1:3">
      <c r="A17" s="4" t="s">
        <v>352</v>
      </c>
      <c r="B17" s="6" t="n">
        <v>260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0</v>
      </c>
      <c r="B1" s="2" t="s">
        <v>2</v>
      </c>
      <c r="C1" s="2" t="s">
        <v>54</v>
      </c>
    </row>
    <row r="2" spans="1:3">
      <c r="A2" s="3" t="s">
        <v>101</v>
      </c>
    </row>
    <row r="3" spans="1:3">
      <c r="A3" s="4" t="s">
        <v>102</v>
      </c>
      <c r="B3" s="7" t="n">
        <v>0.01</v>
      </c>
      <c r="C3" s="7" t="n">
        <v>0.01</v>
      </c>
    </row>
    <row r="4" spans="1:3">
      <c r="A4" s="4" t="s">
        <v>103</v>
      </c>
      <c r="B4" s="5" t="n">
        <v>10000000</v>
      </c>
      <c r="C4" s="5" t="n">
        <v>10000000</v>
      </c>
    </row>
    <row r="5" spans="1:3">
      <c r="A5" s="4" t="s">
        <v>104</v>
      </c>
      <c r="B5" s="5" t="n">
        <v>0</v>
      </c>
      <c r="C5" s="5" t="n">
        <v>0</v>
      </c>
    </row>
    <row r="6" spans="1:3">
      <c r="A6" s="4" t="s">
        <v>105</v>
      </c>
      <c r="B6" s="7" t="n">
        <v>0.01</v>
      </c>
      <c r="C6" s="7" t="n">
        <v>0.01</v>
      </c>
    </row>
    <row r="7" spans="1:3">
      <c r="A7" s="4" t="s">
        <v>106</v>
      </c>
      <c r="B7" s="5" t="n">
        <v>30000000</v>
      </c>
      <c r="C7" s="5" t="n">
        <v>30000000</v>
      </c>
    </row>
    <row r="8" spans="1:3">
      <c r="A8" s="4" t="s">
        <v>107</v>
      </c>
      <c r="B8" s="5" t="n">
        <v>19096300</v>
      </c>
      <c r="C8" s="5" t="n">
        <v>19096300</v>
      </c>
    </row>
    <row r="9" spans="1:3">
      <c r="A9" s="4" t="s">
        <v>108</v>
      </c>
      <c r="B9" s="5" t="n">
        <v>18171928</v>
      </c>
      <c r="C9" s="5" t="n">
        <v>18141383</v>
      </c>
    </row>
    <row r="10" spans="1:3">
      <c r="A10" s="4" t="s">
        <v>109</v>
      </c>
      <c r="B10" s="5" t="n">
        <v>924372</v>
      </c>
      <c r="C10" s="5" t="n">
        <v>954917</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2"/>
    <col customWidth="1" max="2" min="2" width="13"/>
    <col customWidth="1" max="3" min="3" width="27"/>
    <col customWidth="1" max="4" min="4" width="18"/>
    <col customWidth="1" max="5" min="5" width="15"/>
    <col customWidth="1" max="6" min="6" width="11"/>
  </cols>
  <sheetData>
    <row r="1" spans="1:6">
      <c r="A1" s="1" t="s">
        <v>110</v>
      </c>
      <c r="B1" s="2" t="s">
        <v>111</v>
      </c>
      <c r="C1" s="2" t="s">
        <v>112</v>
      </c>
      <c r="D1" s="2" t="s">
        <v>113</v>
      </c>
      <c r="E1" s="2" t="s">
        <v>114</v>
      </c>
      <c r="F1" s="2" t="s">
        <v>115</v>
      </c>
    </row>
    <row r="2" spans="1:6">
      <c r="A2" s="4" t="s">
        <v>116</v>
      </c>
      <c r="B2" s="6" t="n">
        <v>191</v>
      </c>
      <c r="C2" s="6" t="n">
        <v>30111</v>
      </c>
      <c r="D2" s="6" t="n">
        <v>286756</v>
      </c>
      <c r="E2" s="6" t="n">
        <v>-15876</v>
      </c>
      <c r="F2" s="6" t="n">
        <v>301182</v>
      </c>
    </row>
    <row r="3" spans="1:6">
      <c r="A3" s="4" t="s">
        <v>117</v>
      </c>
      <c r="B3" s="5" t="n">
        <v>17919021</v>
      </c>
    </row>
    <row r="4" spans="1:6">
      <c r="A4" s="3" t="s">
        <v>118</v>
      </c>
    </row>
    <row r="5" spans="1:6">
      <c r="A5" s="4" t="s">
        <v>119</v>
      </c>
      <c r="C5" s="5" t="n">
        <v>241</v>
      </c>
      <c r="E5" s="5" t="n">
        <v>804</v>
      </c>
      <c r="F5" s="5" t="n">
        <v>1045</v>
      </c>
    </row>
    <row r="6" spans="1:6">
      <c r="A6" s="4" t="s">
        <v>120</v>
      </c>
      <c r="B6" s="5" t="n">
        <v>57670</v>
      </c>
    </row>
    <row r="7" spans="1:6">
      <c r="A7" s="4" t="s">
        <v>121</v>
      </c>
      <c r="C7" s="5" t="n">
        <v>915</v>
      </c>
      <c r="F7" s="5" t="n">
        <v>915</v>
      </c>
    </row>
    <row r="8" spans="1:6">
      <c r="A8" s="4" t="s">
        <v>42</v>
      </c>
      <c r="D8" s="5" t="n">
        <v>7015</v>
      </c>
      <c r="F8" s="5" t="n">
        <v>7015</v>
      </c>
    </row>
    <row r="9" spans="1:6">
      <c r="A9" s="4" t="s">
        <v>122</v>
      </c>
      <c r="B9" s="6" t="n">
        <v>191</v>
      </c>
      <c r="C9" s="5" t="n">
        <v>31267</v>
      </c>
      <c r="D9" s="5" t="n">
        <v>293771</v>
      </c>
      <c r="E9" s="5" t="n">
        <v>-15072</v>
      </c>
      <c r="F9" s="5" t="n">
        <v>310157</v>
      </c>
    </row>
    <row r="10" spans="1:6">
      <c r="A10" s="4" t="s">
        <v>123</v>
      </c>
      <c r="B10" s="5" t="n">
        <v>17976691</v>
      </c>
    </row>
    <row r="11" spans="1:6">
      <c r="A11" s="4" t="s">
        <v>124</v>
      </c>
      <c r="B11" s="6" t="n">
        <v>191</v>
      </c>
      <c r="C11" s="5" t="n">
        <v>35215</v>
      </c>
      <c r="D11" s="5" t="n">
        <v>318572</v>
      </c>
      <c r="E11" s="5" t="n">
        <v>-12777</v>
      </c>
      <c r="F11" s="6" t="n">
        <v>341201</v>
      </c>
    </row>
    <row r="12" spans="1:6">
      <c r="A12" s="4" t="s">
        <v>125</v>
      </c>
      <c r="B12" s="5" t="n">
        <v>18141383</v>
      </c>
      <c r="F12" s="5" t="n">
        <v>18141383</v>
      </c>
    </row>
    <row r="13" spans="1:6">
      <c r="A13" s="3" t="s">
        <v>118</v>
      </c>
    </row>
    <row r="14" spans="1:6">
      <c r="A14" s="4" t="s">
        <v>119</v>
      </c>
      <c r="C14" s="5" t="n">
        <v>-428</v>
      </c>
      <c r="E14" s="5" t="n">
        <v>428</v>
      </c>
    </row>
    <row r="15" spans="1:6">
      <c r="A15" s="4" t="s">
        <v>120</v>
      </c>
      <c r="B15" s="5" t="n">
        <v>30545</v>
      </c>
    </row>
    <row r="16" spans="1:6">
      <c r="A16" s="4" t="s">
        <v>121</v>
      </c>
      <c r="C16" s="5" t="n">
        <v>873</v>
      </c>
      <c r="F16" s="6" t="n">
        <v>873</v>
      </c>
    </row>
    <row r="17" spans="1:6">
      <c r="A17" s="4" t="s">
        <v>42</v>
      </c>
      <c r="D17" s="5" t="n">
        <v>2020</v>
      </c>
      <c r="F17" s="5" t="n">
        <v>2020</v>
      </c>
    </row>
    <row r="18" spans="1:6">
      <c r="A18" s="4" t="s">
        <v>126</v>
      </c>
      <c r="B18" s="6" t="n">
        <v>191</v>
      </c>
      <c r="C18" s="6" t="n">
        <v>35660</v>
      </c>
      <c r="D18" s="6" t="n">
        <v>320592</v>
      </c>
      <c r="E18" s="6" t="n">
        <v>-12349</v>
      </c>
      <c r="F18" s="6" t="n">
        <v>344094</v>
      </c>
    </row>
    <row r="19" spans="1:6">
      <c r="A19" s="4" t="s">
        <v>127</v>
      </c>
      <c r="B19" s="5" t="n">
        <v>18171928</v>
      </c>
      <c r="F19" s="5" t="n">
        <v>181719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31</v>
      </c>
    </row>
    <row r="3" spans="1:3">
      <c r="A3" s="3" t="s">
        <v>129</v>
      </c>
    </row>
    <row r="4" spans="1:3">
      <c r="A4" s="4" t="s">
        <v>42</v>
      </c>
      <c r="B4" s="6" t="n">
        <v>2020</v>
      </c>
      <c r="C4" s="6" t="n">
        <v>7015</v>
      </c>
    </row>
    <row r="5" spans="1:3">
      <c r="A5" s="3" t="s">
        <v>130</v>
      </c>
    </row>
    <row r="6" spans="1:3">
      <c r="A6" s="4" t="s">
        <v>36</v>
      </c>
      <c r="B6" s="5" t="n">
        <v>3820</v>
      </c>
      <c r="C6" s="5" t="n">
        <v>3603</v>
      </c>
    </row>
    <row r="7" spans="1:3">
      <c r="A7" s="4" t="s">
        <v>131</v>
      </c>
      <c r="B7" s="5" t="n">
        <v>134</v>
      </c>
      <c r="C7" s="5" t="n">
        <v>134</v>
      </c>
    </row>
    <row r="8" spans="1:3">
      <c r="A8" s="4" t="s">
        <v>132</v>
      </c>
      <c r="B8" s="5" t="n">
        <v>873</v>
      </c>
      <c r="C8" s="5" t="n">
        <v>1960</v>
      </c>
    </row>
    <row r="9" spans="1:3">
      <c r="A9" s="4" t="s">
        <v>133</v>
      </c>
      <c r="B9" s="5" t="n">
        <v>76</v>
      </c>
      <c r="C9" s="5" t="n">
        <v>-26</v>
      </c>
    </row>
    <row r="10" spans="1:3">
      <c r="A10" s="3" t="s">
        <v>134</v>
      </c>
    </row>
    <row r="11" spans="1:3">
      <c r="A11" s="4" t="s">
        <v>135</v>
      </c>
      <c r="B11" s="5" t="n">
        <v>1188</v>
      </c>
      <c r="C11" s="5" t="n">
        <v>1378</v>
      </c>
    </row>
    <row r="12" spans="1:3">
      <c r="A12" s="4" t="s">
        <v>136</v>
      </c>
      <c r="B12" s="5" t="n">
        <v>91</v>
      </c>
      <c r="C12" s="5" t="n">
        <v>1706</v>
      </c>
    </row>
    <row r="13" spans="1:3">
      <c r="A13" s="4" t="s">
        <v>59</v>
      </c>
      <c r="B13" s="5" t="n">
        <v>-154</v>
      </c>
      <c r="C13" s="5" t="n">
        <v>75</v>
      </c>
    </row>
    <row r="14" spans="1:3">
      <c r="A14" s="4" t="s">
        <v>60</v>
      </c>
      <c r="B14" s="5" t="n">
        <v>845</v>
      </c>
      <c r="C14" s="5" t="n">
        <v>817</v>
      </c>
    </row>
    <row r="15" spans="1:3">
      <c r="A15" s="4" t="s">
        <v>137</v>
      </c>
      <c r="C15" s="5" t="n">
        <v>3</v>
      </c>
    </row>
    <row r="16" spans="1:3">
      <c r="A16" s="4" t="s">
        <v>83</v>
      </c>
      <c r="B16" s="5" t="n">
        <v>-10458</v>
      </c>
      <c r="C16" s="5" t="n">
        <v>-1660</v>
      </c>
    </row>
    <row r="17" spans="1:3">
      <c r="A17" s="4" t="s">
        <v>85</v>
      </c>
      <c r="B17" s="5" t="n">
        <v>-5901</v>
      </c>
      <c r="C17" s="5" t="n">
        <v>-1537</v>
      </c>
    </row>
    <row r="18" spans="1:3">
      <c r="A18" s="4" t="s">
        <v>138</v>
      </c>
      <c r="B18" s="5" t="n">
        <v>-7466</v>
      </c>
      <c r="C18" s="5" t="n">
        <v>13468</v>
      </c>
    </row>
    <row r="19" spans="1:3">
      <c r="A19" s="3" t="s">
        <v>139</v>
      </c>
    </row>
    <row r="20" spans="1:3">
      <c r="A20" s="4" t="s">
        <v>140</v>
      </c>
      <c r="B20" s="5" t="n">
        <v>-2876</v>
      </c>
      <c r="C20" s="5" t="n">
        <v>2084</v>
      </c>
    </row>
    <row r="21" spans="1:3">
      <c r="A21" s="4" t="s">
        <v>141</v>
      </c>
      <c r="B21" s="5" t="n">
        <v>-10839</v>
      </c>
      <c r="C21" s="5" t="n">
        <v>-38217</v>
      </c>
    </row>
    <row r="22" spans="1:3">
      <c r="A22" s="4" t="s">
        <v>142</v>
      </c>
      <c r="B22" s="5" t="n">
        <v>-13715</v>
      </c>
      <c r="C22" s="5" t="n">
        <v>-36133</v>
      </c>
    </row>
    <row r="23" spans="1:3">
      <c r="A23" s="3" t="s">
        <v>143</v>
      </c>
    </row>
    <row r="24" spans="1:3">
      <c r="A24" s="4" t="s">
        <v>144</v>
      </c>
      <c r="C24" s="5" t="n">
        <v>16020</v>
      </c>
    </row>
    <row r="25" spans="1:3">
      <c r="A25" s="4" t="s">
        <v>145</v>
      </c>
      <c r="C25" s="5" t="n">
        <v>16020</v>
      </c>
    </row>
    <row r="26" spans="1:3">
      <c r="A26" s="4" t="s">
        <v>146</v>
      </c>
      <c r="B26" s="5" t="n">
        <v>-21181</v>
      </c>
      <c r="C26" s="5" t="n">
        <v>-6645</v>
      </c>
    </row>
    <row r="27" spans="1:3">
      <c r="A27" s="4" t="s">
        <v>147</v>
      </c>
      <c r="B27" s="5" t="n">
        <v>60539</v>
      </c>
      <c r="C27" s="5" t="n">
        <v>30462</v>
      </c>
    </row>
    <row r="28" spans="1:3">
      <c r="A28" s="4" t="s">
        <v>148</v>
      </c>
      <c r="B28" s="6" t="n">
        <v>39358</v>
      </c>
      <c r="C28" s="6" t="n">
        <v>2381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9</v>
      </c>
      <c r="B1" s="2" t="s">
        <v>1</v>
      </c>
    </row>
    <row r="2" spans="1:2">
      <c r="B2" s="2" t="s">
        <v>2</v>
      </c>
    </row>
    <row r="3" spans="1:2">
      <c r="A3" s="3" t="s">
        <v>149</v>
      </c>
    </row>
    <row r="4" spans="1:2">
      <c r="A4" s="4" t="s">
        <v>149</v>
      </c>
      <c r="B4" s="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3" t="s">
        <v>151</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2T12:34:23Z</dcterms:created>
  <dcterms:modified xmlns:dcterms="http://purl.org/dc/terms/" xmlns:xsi="http://www.w3.org/2001/XMLSchema-instance" xsi:type="dcterms:W3CDTF">2020-06-22T12:34:23Z</dcterms:modified>
</cp:coreProperties>
</file>